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omprehensive Loss" sheetId="5" r:id="rId5"/>
    <s:sheet name="Statement Of Stockholders' Equt" sheetId="6" r:id="rId6"/>
    <s:sheet name="Statement Of Cash Flows" sheetId="7" r:id="rId7"/>
    <s:sheet name="Operations And Organization" sheetId="8" r:id="rId8"/>
    <s:sheet name="Summary Of Significant Accounti" sheetId="9" r:id="rId9"/>
    <s:sheet name="Marketable Securities" sheetId="10" r:id="rId10"/>
    <s:sheet name="Prepaid Expenses And Other Curr" sheetId="11" r:id="rId11"/>
    <s:sheet name="Equipment, Net" sheetId="12" r:id="rId12"/>
    <s:sheet name="Accounts Payable And Accrued Ex" sheetId="13" r:id="rId13"/>
    <s:sheet name="Deferred Research And Developme" sheetId="14" r:id="rId14"/>
    <s:sheet name="Other Liabilities" sheetId="15" r:id="rId15"/>
    <s:sheet name="Net Loss Per Common Share" sheetId="16" r:id="rId16"/>
    <s:sheet name="Common Stock" sheetId="17" r:id="rId17"/>
    <s:sheet name="Stock-Based Compensation" sheetId="18" r:id="rId18"/>
    <s:sheet name="Warrants" sheetId="19" r:id="rId19"/>
    <s:sheet name="Income Taxes" sheetId="20" r:id="rId20"/>
    <s:sheet name="Commitments And Contingencies" sheetId="21" r:id="rId21"/>
    <s:sheet name="Fair Value Measurements" sheetId="22" r:id="rId22"/>
    <s:sheet name="Select Quarterly Data" sheetId="23" r:id="rId23"/>
    <s:sheet name="Subsequent Events" sheetId="24" r:id="rId24"/>
    <s:sheet name="Summary Of Significant Accoun25" sheetId="25" r:id="rId25"/>
    <s:sheet name="Summary Of Significant Accoun26" sheetId="26" r:id="rId26"/>
    <s:sheet name="Marketable Securities (Tables)" sheetId="27" r:id="rId27"/>
    <s:sheet name="Prepaid Expenses And Other Cu28" sheetId="28" r:id="rId28"/>
    <s:sheet name="Equipment, Net (Tables)" sheetId="29" r:id="rId29"/>
    <s:sheet name="Accounts Payable And Accrued 30" sheetId="30" r:id="rId30"/>
    <s:sheet name="Other Liabilities (Tables)" sheetId="31" r:id="rId31"/>
    <s:sheet name="Common Stock (Tables)" sheetId="32" r:id="rId32"/>
    <s:sheet name="Stock-Based Compensation (Table" sheetId="33" r:id="rId33"/>
    <s:sheet name="Warrants (Tables)" sheetId="34" r:id="rId34"/>
    <s:sheet name="Income Taxes (Tables)" sheetId="35" r:id="rId35"/>
    <s:sheet name="Commitments And Contingencies (" sheetId="36" r:id="rId36"/>
    <s:sheet name="Fair Value Measurements (Tables" sheetId="37" r:id="rId37"/>
    <s:sheet name="Select Quarterly Data (Tables)" sheetId="38" r:id="rId38"/>
    <s:sheet name="Operations And Organization (De" sheetId="39" r:id="rId39"/>
    <s:sheet name="Summary Of Significant Accoun40" sheetId="40" r:id="rId40"/>
    <s:sheet name="Summary Of Significant Accoun41" sheetId="41" r:id="rId41"/>
    <s:sheet name="Marketable Securities (Narrativ" sheetId="42" r:id="rId42"/>
    <s:sheet name="Marketable Securities (Schedule" sheetId="43" r:id="rId43"/>
    <s:sheet name="Prepaid Expenses And Other Cu44" sheetId="44" r:id="rId44"/>
    <s:sheet name="Equipment, Net (Details)" sheetId="45" r:id="rId45"/>
    <s:sheet name="Accounts Payable And Accrued 46" sheetId="46" r:id="rId46"/>
    <s:sheet name="Deferred Research And Develop47" sheetId="47" r:id="rId47"/>
    <s:sheet name="Other Liabilities (Narrative) (" sheetId="48" r:id="rId48"/>
    <s:sheet name="Other Liabilities (Schedule Of " sheetId="49" r:id="rId49"/>
    <s:sheet name="Net Loss Per Common Share (Deta" sheetId="50" r:id="rId50"/>
    <s:sheet name="Common Stock (Narrative) (Detai" sheetId="51" r:id="rId51"/>
    <s:sheet name="Common Stock (Summary Of Alloca" sheetId="52" r:id="rId52"/>
    <s:sheet name="Common Stock (Summary Of Issuan" sheetId="53" r:id="rId53"/>
    <s:sheet name="Common Stock (Schedule Of Stock" sheetId="54" r:id="rId54"/>
    <s:sheet name="Stock-Based Compensation (Narra" sheetId="55" r:id="rId55"/>
    <s:sheet name="Stock-Based Compensation (Summa" sheetId="56" r:id="rId56"/>
    <s:sheet name="Stock-Based Compensation (Sched" sheetId="57" r:id="rId57"/>
    <s:sheet name="Stock-Based Compensation (Sum58" sheetId="58" r:id="rId58"/>
    <s:sheet name="Stock-Based Compensation (Sum59" sheetId="59" r:id="rId59"/>
    <s:sheet name="Warrants (Narrative) (Details)" sheetId="60" r:id="rId60"/>
    <s:sheet name="Warrants (Summary Of Changes In" sheetId="61" r:id="rId61"/>
    <s:sheet name="Warrants (Schedule Of Fair Valu" sheetId="62" r:id="rId62"/>
    <s:sheet name="Warrants (Summary Of Shares Ind" sheetId="63" r:id="rId63"/>
    <s:sheet name="Warrants (Schedule Of Assumptio" sheetId="64" r:id="rId64"/>
    <s:sheet name="Warrants (Schedule Of Unrealize" sheetId="65" r:id="rId65"/>
    <s:sheet name="Income Taxes (Narrative) (Detai" sheetId="66" r:id="rId66"/>
    <s:sheet name="Income Taxes (Schedule Of Defer" sheetId="67" r:id="rId67"/>
    <s:sheet name="Commitments And Contingencies68" sheetId="68" r:id="rId68"/>
    <s:sheet name="Commitments and Contingencies69" sheetId="69" r:id="rId69"/>
    <s:sheet name="Fair Value Measurements (Schedu" sheetId="70" r:id="rId70"/>
    <s:sheet name="Fair Value Measurements (Reconc" sheetId="71" r:id="rId71"/>
    <s:sheet name="Select Quarterly Data (Details)"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629">
  <si>
    <t>Document and Entity Information - USD ($)</t>
  </si>
  <si>
    <t>12 Months Ended</t>
  </si>
  <si>
    <t>Dec. 31, 2015</t>
  </si>
  <si>
    <t>Mar. 11, 2016</t>
  </si>
  <si>
    <t>Jun. 30, 2015</t>
  </si>
  <si>
    <t>Document And Entity Information [Abstract]</t>
  </si>
  <si>
    <t>Document Type</t>
  </si>
  <si>
    <t>10-K</t>
  </si>
  <si>
    <t>Amendment Flag</t>
  </si>
  <si>
    <t>false</t>
  </si>
  <si>
    <t>Document Period End Date</t>
  </si>
  <si>
    <t>Dec. 31,
		2015</t>
  </si>
  <si>
    <t>Entity Registrant Name</t>
  </si>
  <si>
    <t>REXAHN PHARMACEUTICALS, INC.</t>
  </si>
  <si>
    <t>Entity Central Index Key</t>
  </si>
  <si>
    <t>Current Fiscal Year End Date</t>
  </si>
  <si>
    <t>--12-31</t>
  </si>
  <si>
    <t>Entity Filer Category</t>
  </si>
  <si>
    <t>Accelerated Filer</t>
  </si>
  <si>
    <t>Document Fiscal Year Focus</t>
  </si>
  <si>
    <t>Document Fiscal Period Focus</t>
  </si>
  <si>
    <t>FY</t>
  </si>
  <si>
    <t>Entity Current Reporting Status</t>
  </si>
  <si>
    <t>Yes</t>
  </si>
  <si>
    <t>Entity Voluntary Filers</t>
  </si>
  <si>
    <t>No</t>
  </si>
  <si>
    <t>Entity Well-known Seasoned Issuer</t>
  </si>
  <si>
    <t>Trading Symbol</t>
  </si>
  <si>
    <t>rnn</t>
  </si>
  <si>
    <t>Entity Public Float</t>
  </si>
  <si>
    <t>Entity Common Stock, Shares Outstanding</t>
  </si>
  <si>
    <t>Balance Sheet - USD ($)</t>
  </si>
  <si>
    <t>Dec. 31, 2014</t>
  </si>
  <si>
    <t>Current Assets:</t>
  </si>
  <si>
    <t>Cash and cash equivalents</t>
  </si>
  <si>
    <t>Marketable securities</t>
  </si>
  <si>
    <t>Prepaid expenses and other current assets</t>
  </si>
  <si>
    <t>Total Current Assets</t>
  </si>
  <si>
    <t>Security Deposits</t>
  </si>
  <si>
    <t>Equipment, Net</t>
  </si>
  <si>
    <t>Total Assets</t>
  </si>
  <si>
    <t>Current Liabilities:</t>
  </si>
  <si>
    <t>Accounts payable and accrued expenses</t>
  </si>
  <si>
    <t>Deferred Research and Development Arrangement</t>
  </si>
  <si>
    <t>Other Liabilities</t>
  </si>
  <si>
    <t>Warrant Liabilities</t>
  </si>
  <si>
    <t>Total Liabilities</t>
  </si>
  <si>
    <t>Commitments and Contingencies (note 14)</t>
  </si>
  <si>
    <t xml:space="preserve"> </t>
  </si>
  <si>
    <t>Stockholders' Equity:</t>
  </si>
  <si>
    <t>Preferred stock, par value $0.0001, 100,000,000 authorized shares, none issued and outstanding</t>
  </si>
  <si>
    <t>Common stock, par value $0.0001, 500,000,000 authorized shares, 197,413,785 and 178,366,533 issued and 197,413,785 and 178,253,318 outstanding</t>
  </si>
  <si>
    <t>Additional paid-in capital</t>
  </si>
  <si>
    <t>Accumulated other comprehensive loss</t>
  </si>
  <si>
    <t>Accumulated deficit</t>
  </si>
  <si>
    <t>Treasury stock, 0 and 113,215 shares, at cost</t>
  </si>
  <si>
    <t>Total Stockholders' Equity</t>
  </si>
  <si>
    <t>Total Liabilities and Stockholders' Equity</t>
  </si>
  <si>
    <t>Balance Sheet (Parenthetical) - $ / shares</t>
  </si>
  <si>
    <t>Balance Sheet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Statement Of Operations - USD ($)</t>
  </si>
  <si>
    <t>Dec. 31, 2013</t>
  </si>
  <si>
    <t>Statement Of Operations</t>
  </si>
  <si>
    <t>Revenues</t>
  </si>
  <si>
    <t>Expenses:</t>
  </si>
  <si>
    <t>General and administrative</t>
  </si>
  <si>
    <t>Research and development</t>
  </si>
  <si>
    <t>Total Expenses</t>
  </si>
  <si>
    <t>Loss from Operations</t>
  </si>
  <si>
    <t>Other Income (Expense)</t>
  </si>
  <si>
    <t>Interest income</t>
  </si>
  <si>
    <t>Unrealized gain (loss) on fair value of warrants</t>
  </si>
  <si>
    <t>Financing expense</t>
  </si>
  <si>
    <t>Total Other Income (Expense)</t>
  </si>
  <si>
    <t>Net Loss Before Provision for Income Taxes</t>
  </si>
  <si>
    <t>Provision for income taxes</t>
  </si>
  <si>
    <t>Net Loss</t>
  </si>
  <si>
    <t>Net loss per share, basic and diluted</t>
  </si>
  <si>
    <t>Weighted average shares outstanding, basic and diluted</t>
  </si>
  <si>
    <t>Statement Of Comprehensive Loss - USD ($)</t>
  </si>
  <si>
    <t>Statement Of Comprehensive Loss [Abstract]</t>
  </si>
  <si>
    <t>Unrealized gain (loss) on available-for-sale securities</t>
  </si>
  <si>
    <t>Comprehensive Loss</t>
  </si>
  <si>
    <t>Statement Of Stockholders' Equtiy - USD ($)</t>
  </si>
  <si>
    <t>3 Months Ended</t>
  </si>
  <si>
    <t>Mar. 31, 2015</t>
  </si>
  <si>
    <t>Mar. 31, 2014</t>
  </si>
  <si>
    <t>Balance</t>
  </si>
  <si>
    <t>Balance, shares</t>
  </si>
  <si>
    <t>Issuance of common stock and units</t>
  </si>
  <si>
    <t>Stock issuance costs</t>
  </si>
  <si>
    <t>Common stock issued in exchange for services, value</t>
  </si>
  <si>
    <t>Common stock issued in exchange for services, shares</t>
  </si>
  <si>
    <t>Shares surrendered for net stock option exercise</t>
  </si>
  <si>
    <t>Stock options exercised</t>
  </si>
  <si>
    <t>Stock options exercised, shares</t>
  </si>
  <si>
    <t>Stock warrants exercised</t>
  </si>
  <si>
    <t>Stock warrants exercised, shares</t>
  </si>
  <si>
    <t>Stock based compensation</t>
  </si>
  <si>
    <t>Other Comprehensive Loss</t>
  </si>
  <si>
    <t>Common Stock [Member]</t>
  </si>
  <si>
    <t>Issuance of common stock and units, Shares</t>
  </si>
  <si>
    <t>Retirement of treasury stock</t>
  </si>
  <si>
    <t>Retirement of treasury stock, shares</t>
  </si>
  <si>
    <t>Additional Paid-in Capital [Member]</t>
  </si>
  <si>
    <t>Accumulated Deficit [Member]</t>
  </si>
  <si>
    <t>Treasury Stock [Member]</t>
  </si>
  <si>
    <t>Shares surrendered for net stock option exercise, Shares</t>
  </si>
  <si>
    <t>Accumulated Other Comprehensive Loss [Member]</t>
  </si>
  <si>
    <t>Statement Of Cash Flows - USD ($)</t>
  </si>
  <si>
    <t>Cash Flows from Operating Activities:</t>
  </si>
  <si>
    <t>Adjustments to reconcile net loss to net cash used in operating activities:</t>
  </si>
  <si>
    <t>Compensatory stock</t>
  </si>
  <si>
    <t>Depreciation and amortization</t>
  </si>
  <si>
    <t>Amortization of premiums and discounts on marketable securities, net</t>
  </si>
  <si>
    <t>Stock-based compensation</t>
  </si>
  <si>
    <t>Amortization of deferred research and development arrangements</t>
  </si>
  <si>
    <t>Unrealized (gain) loss on fair value of warrants</t>
  </si>
  <si>
    <t>Amortization of deferred lease incentive</t>
  </si>
  <si>
    <t>Deferred lease expenses</t>
  </si>
  <si>
    <t>Changes in assets and liabilities:</t>
  </si>
  <si>
    <t>Prepaid expenses and other assets</t>
  </si>
  <si>
    <t>Net Cash Used in Operating Activities</t>
  </si>
  <si>
    <t>Cash Flows from Investing Activities:</t>
  </si>
  <si>
    <t>Restricted cash equivalents</t>
  </si>
  <si>
    <t>Purchase of equipment</t>
  </si>
  <si>
    <t>Purchase of marketable securities</t>
  </si>
  <si>
    <t>Redemption of marketable securities</t>
  </si>
  <si>
    <t>Net Cash Provided by (Used In) Investing Activities</t>
  </si>
  <si>
    <t>Cash Flows from Financing Activities:</t>
  </si>
  <si>
    <t>Issuance of common stock and units, net of issuance costs</t>
  </si>
  <si>
    <t>Proceeds from exercise of stock options</t>
  </si>
  <si>
    <t>Proceeds from exercise of stock warrants</t>
  </si>
  <si>
    <t>Net Cash Provided by Financing Activities</t>
  </si>
  <si>
    <t>Net Increase (Decrease) in Cash and Cash Equivalents</t>
  </si>
  <si>
    <t>Cash and Cash Equivalents - beginning of period</t>
  </si>
  <si>
    <t>Cash and Cash Equivalents - end of period</t>
  </si>
  <si>
    <t>Non-cash financing and investing activties:</t>
  </si>
  <si>
    <t>Warrants issued</t>
  </si>
  <si>
    <t>Warrant liability extinguishment from exercise of warrants</t>
  </si>
  <si>
    <t>Shares withheld for net stock option exercise</t>
  </si>
  <si>
    <t>Leasehold improvement incentive</t>
  </si>
  <si>
    <t>Retirement of treausry stock</t>
  </si>
  <si>
    <t>Operations And Organization</t>
  </si>
  <si>
    <t>Operations And Organization [Abstract]</t>
  </si>
  <si>
    <t>1. Operations and Organization
Operations
Rexahn Pharmaceuticals, Inc. (the “Company,” ), a Delaware corporation, is a biopharmaceutical company whose principal operations are the discovery, development and commercialization of innovative treatments for cancer. The Company had an accumulated deficit of $ 105,716,864 at December 31 , 2015 and anticipates incurring losses through fiscal year 2016 and beyond. The Company has not yet generated commercial revenues and has funded its operating losses to date through the sale of shares of its common stock and warrants to purchase shares of its common stock, convertible debt, financings, interest income from cash, cash equivalents and marketable securities, and proceeds from reimbursed res earch and development costs. The Company believes that its cash, cash equivalents, and marketable securities, will be sufficient to cover its cash flow requirements for its current activities for at least the next 12 months. Management believes it has the capability of managing the Company’s operations within existing cash available by focusing on select research and development activities, selecting projects in conjunction with potential financings and milestones, and efficiently managing its general and administrative affairs.</t>
  </si>
  <si>
    <t>Summary Of Significant Accounting Policies</t>
  </si>
  <si>
    <t>Summary Of Significant Accounting Policies [Abstract]</t>
  </si>
  <si>
    <t>2. Summary of Significant Accounting Policies
a) Cash and Cash Equivalents
Cash and cash equivalents include cash on hand and short ‑term investments purchased with remaining maturities of three months or less at acquisition.
b) Marketable Securities
Marketable securities are considered “available-for-sale” in accordance with Financial Statement Accounting Board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Rexahn Pharmaceuticals’ current operations.
c) Equipment
Equipment is stated at cost less accumulated depreciation. Depreciation, based on the lesser of the term of the lease or the estimated useful life of the assets, is provided as follows:
Life
Depreciation Method
Furniture and fixtures
7 years
straight line
Office equipment
5 years
straight line
Lab equipment
5 -7 years
straight line
Computer equipment
3 -5 years
straight line
Leasehold improvements
3 -5 years
straight line
d) Research and Development
Research and development costs are expensed as incurred. Research and development expenses consist primarily of third party service costs under research and development agreements, salaries and related personnel costs, as well as stock compensation related to these costs, costs to acquire pharmaceutical products and product rights for development and amounts paid to contract research organizations, hospitals and laboratories for the provision of services and materials for drug development and clinical trials.
Costs incurred in obtaining the licensing rights to technology in the research and development stage that have no alternative future uses and are for unapproved product compounds are expensed as incurred.
e)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f) Fair Value of Financial Instruments
The carrying amounts reported in the accompanying financial statements for cash and cash equivalents, prepaid expenses and other current assets, the security deposit and accounts payable and accrued expenses approximate fair value because of the short ‑term maturity of these financial instruments. The fair value for marketable securities, warrant liabilities, and certain other assets and liabilities is discussed in Notes 3, 12, and 15, respectively.
g) Income Taxes
The Company accounts for income taxes in accordance with ASC 740, “Income Taxes”. Deferred tax assets and liabilities are recorded for differences between the financial statement and tax basis of the assets and liabilities that will result in taxable or deductible amounts in the future based on enacted tax laws and rates. ASC 740 requires that a valuation allowance be established when it is more likely than not that all portions of a deferred tax asset will not be realized. A review of all positive and negative evidence needs to be considered, including a company’s current and past performance, the market environment in which the company operates, length of carryback and carryforward periods and existing contracts that will result in future profits. Income tax expense is recorded for the amount of income tax payable or refundable for the period, increased or decreased by the change in deferred tax assets and liabilities during the period.
As a result of the Company’s significant cumulative losses, the Company determined that it was appropriate to establish a valuation allowance for the full amount of deferred tax assets.
The calculation of the Company’s tax liabilities involves the inherent uncertainty associated with the application of complex tax laws. The Company is subject to examination by various taxing authorities. The Company believes that, as a result of its loss carryforward sustained to date, any examination would result in a reduction of its net operating losses rather than a tax liability. As such, the Company has not provided for any additional taxes that would be estimated under ASC 740.
h) Stock-Based Compensation
In accordance with ASC 718, “Stock Compensation,” compensation costs related to share-based payment transactions, including employee stock options, are to be recognized in the financial statements. In addition, the Company adheres to the guidance set forth within Securities and Exchange Commission (“SEC”) Staff Accounting Bulletin (“SAB”) No. 107, which provides the Staff’s views regarding the interaction between ASC 718 and certain SEC rules and regulations, and provides interpretations with respect to the valuation of share-based payments for public companies.
i) Concentration of Credit Risk
ASC 825, “Financial Instruments,” requires disclosure of any significant off balance sheet risk and credit risk concentration. The Company does not have significant off ‑balance sheet risk or credit concentration. The Company maintains cash and cash equivalents with major financial institutions. From time to time the Company has funds on deposit with commercial banks that exceed federally insured limits. The balances are insured by the Federal Deposit Insurance Corporation up to $250,000. At December 31, 2015, the Company’s uninsured cash balance was $ 9,554,878 . Management does not consider this to be a significant credit risk as the banks are large, established financial institutions.
j ) Reclassification
Certain amounts in the prior year’s financial statements have been reclassified to conform to the current year presentation with no material effect on the financial statements.
k) Recent Accounting Pronouncements Affecting the Company
Revenue from Contracts with Customers
In May 2014, the FASB issued Accounting Standards Update (“ASU”) 2014-09, “Revenue from Contracts with Customers,” a comprehensive new revenue recognition standard that will supersede nearly all existing revenue recognition guidance under accounting principles generally accepted in the United States of America.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s the effective date of ASU 2014-09 by one year to December 15, 2017 for annual reporting periods beginning after that date and interim periods therein. Early adoption of the standard is permitted, but not before the original effective date of December 15, 2016. The Company is currently evaluating the impact that the adoption of this guidance will have on its financial statements and future operating results.
Disclosure of Uncertainties about an Entity’s Ability to Continue as a Going Concern
In August 2014, the FASB issued ASU 2014-15, “Disclosure of Uncertainties about an Entity’s Ability to Continue as a Going Concern,” which requires management to perform interim and annual assessments as to the entity’s ability to continue as a going concern and provides related disclosure guidance. ASU 2014-15 will be effective for reporting periods beginning after December 15, 2016, with early adoption permitted. The Company is currently evaluating the impact the adoption of this guidance will have on its financial statements.
Leases
In February 2016, the FASB issued ASU 2016-02, “Leases,” which requires that lease arrangements for a period greater than 12 months result in an entity recognizing an asset and a liability. ASU 2016-02 will be effective for reporting periods beginning after December 15, 2016, with early adoption permitted. We have not evaluated the impact that the adoption of this guidance will have on our financial statements.</t>
  </si>
  <si>
    <t>Marketable Securities</t>
  </si>
  <si>
    <t>Marketable Securities [Abstract]</t>
  </si>
  <si>
    <t>3 . Marketable Securities
The following table shows the Company’s marketable securities’ adjusted cost, gross unrealized gains and losses, and fair value by significant investment category as of December 31, 2015 and 2014:
December 31, 2015
Cost
Gross Unrealized
Gross Unrealized
Fair
Basis
Gains
Losses
Value
Certificates of Deposit
$ 6,240,000
$ 571
$ (5,575)
$ 6,234,996
Commercial Paper
2,981,307
-
(3,737)
2,977,570
Corporate Bonds
4,036,820
-
(9,300)
4,027,520
Total Marketable Securities
$ 13,258,127
$ 571
$ (18,612)
$ 13,240,086
December 31, 2014
Cost
Gross Unrealized
Gross Unrealized
Fair
Basis
Gains
Losses
Value
Certificates of Deposit
$ 18,865,000
$ 60
$ (26,789)
$ 18,838,271
Commercial Paper
1,998,001
62
(153)
1,997,910
Corporate Bonds
2,042,697
-
(6,827)
2,035,870
Total Marketable Securities
$ 22,905,698
$ 122
$ (33,769)
$ 22,872,051
The Company typically invests in highly-rated securities, with the primary objective of minimizing the potential risk of principal loss. As of December 31, 2015, the Company had 15 certificates of deposit with a fair value of $ 3,594,425 and unrealized losses of $ 5,575 , three commercial papers with a fair value of $ 2,977,570 and unrealized losses of $ 3,737 , and three corporate bonds with a fair value of $ 3,025,320 and unrealized losses of $7,625 , all of which have been unrealized losses for less than 12 months. The Company has one corporate bond with a fair value of $1,002,200 and unrealized losses of $1,675 which has been an unrealized loss for greater than 12 months. The Company does not intend to sell its marketable securities in an unrealized loss position. Based upon the Company’s securities’ fair value relative to the cost, high ratings, and volatility of fair value, the Company considers the declines in market value of its marketable securities to be temporary in nature and does not consider any of its investments other-than-temporarily impaired, and anticipates that it will recover the entire amortized cost basis.
As of December 31, 2015, all of the Company’s marketable securities are expected to mature in less than one year.</t>
  </si>
  <si>
    <t>Prepaid Expenses And Other Current Assets</t>
  </si>
  <si>
    <t>Prepaid Expenses and Other Current Assets [Abstract]</t>
  </si>
  <si>
    <t>Prepaid Expenses and Other Current Assets</t>
  </si>
  <si>
    <t xml:space="preserve">4 . Prepaid Expenses and Other Current Assets
December 31,
December 31,
2015
2014
Deposits on contracts
$ 501,170
$ 369,811
Prepaid expenses and other current assets
720,648
361,176
$ 1,221,818
$ 730,987
Deposits on contracts consist of deposits on research and development contracts for services that had not been incurred as of the balance sheet date. Prepaid expenses and o ther assets include prepaid general and administrative expense s, such as insurance, rent , investor relations fees and compensatory stock issued for services not yet incurred as of the balance sheet date. </t>
  </si>
  <si>
    <t>Equipment, Net [Abstract]</t>
  </si>
  <si>
    <t>5. Equipment, Net
December 31,
December 31,
2015
2014
Furniture and fixtures
$ 78,794
$ 70,320
Office and computer equipment
105,266
57,893
Lab equipment
431,650
425,195
Leasehold improvements
133,762
133,762
Total equipment
749,472
687,170
Less: Accumulated depreciation and amortization
(636,572)
(609,074)
Net carrying amount
$ 112,900
$ 78,096</t>
  </si>
  <si>
    <t>Accounts Payable And Accrued Expenses</t>
  </si>
  <si>
    <t>Accounts Payable And Accrued Expenses [Abstract]</t>
  </si>
  <si>
    <t>6 . Accounts Payable and Accrued Expenses
December 31,
December 31,
2015
2014
Trade payables
$ 774,543
$ 706,781
Accrued expenses
92,752
56,884
Accrued research and development contract costs
1,515,151
1,078,532
Payroll liabilities
278,852
617,066
$ 2,661,298
$ 2,459,263</t>
  </si>
  <si>
    <t>Deferred Research And Development Arrangements</t>
  </si>
  <si>
    <t>Deferred Research And Development Arrangements [Abstract]</t>
  </si>
  <si>
    <t>7 . Deferred Research and Development Arrangements
Rexgene Biotech Co., Ltd.
In 2003, the Company entered into a collaborative research agreement with Rexgene Biotech Co., Ltd. (“Rexgene”), a shareholder. Rexgene is engaged in the development of pharmaceutical products in Asia and has agreed to assist the Company with the research, development and clinical trials necessary for registration of the Company’s drug candidate Archexin in Asia. This agreement provides Rexgene with exclusive rights to license, sublicense, make, have made, use, sell and import Archexin in Asia. In accordance with the agreement, Rexgene paid the Company a one-time fee of $ 1, 500,000 in 2003. The agreement terminates at the later of 20 years or the term of the patent. The amortization reduces research and development expenses for the periods presented.
The Company is using 20 years as its basis for recognition and accordingly research and devel opment expenses were reduced by $75,000 for each of the years ended December 31, 2015, 2014 and 2013. The remaining $ 525 ,000 and $ 600,000 to be amortized at December 31, 2015 and 2014 , respectively, are reflected as deferred research and development arrangements on the balance sheet. The payment from Rexgene is being used in the cooperative funding of the costs of development of Archexin. Royalties of 3 % of net sales of licensed products will become payable by Rexgene to the Company on a quarterly basis once commercial sales of Archexin begin in Asia. The product is still under development and commercial sales in Asia are not expec ted to begin until at least 2017 . Under the terms of the agreement, Rexgene does not receive royalties on the Company’s net sales outside of Asia.
Teva Pharmaceutical Industries, Ltd.
The Company previously had an arrangement with Teva Pharmaceutical Industries Limited (“Teva”) where Teva provided funds for the pre-clinical development of RX-3117. The proceeds received from Teva were recorded as restricted cash and as a deferred research and development arrangement on the balance sheet. Costs paid for the development of RX-3117 reduced the deferred research and development arrangement and therefore were not an expense in the Company’s statement of operations. During the years ended December 31, 2014 and 2013, $1 58,630 and $717,730 was reduced from deferred research and development arrangements. As of December 31, 2014, there were no proceeds remaining, and therefore, no deferred research and development liability relating to Teva.</t>
  </si>
  <si>
    <t>Other Liabilities [Abstract]</t>
  </si>
  <si>
    <t>8 . Other Liabilities
Deferred Lease Incentive
On June 29, 2009, the Company entered into a five -year off ice lease agreement which is further discussed in Note 1 4 . The lessor agreed to grant a leasehold improvement allowance of $ 100,000 to the Company to be used for the construction cost of improvements to the leased property, which included architectural and engineering fees, government agency plan check, permit and other fees, sales and use taxes, testing and inspection costs and telephone and data cabling and wiring in the premises. The Company accounted for the benefit of the leasehold improvement allowance as a reduction of rental expense over the five-year term of the office lease.
On June 7, 2013, the Company entered into the first amendment to the lease agre ement, also discussed in Note 14 . According to the terms of the amendment, the Company extended the lease term until June 30, 2019 . The lessor agreed to grant an additional leasehold improvement allowance of $54,660 to the Company to be used for further construction of the leased property , furniture and equipment. The Company accounts for this benefit, including the unamortized portion from the original lease agreement, as a reduction of rental expense over the six -year amended term of the lease.
The following table sets forth the cumulative deferred lease incentive:
December 31,
December 31,
2015
2014
Deferred lease incentive
$ 154,660
$ 154,660
Less accumulated amortization
(111,108)
(98,665)
Balance
$ 43,552
$ 55,995
Deferred Office Lease Expense
The lease agreement , as amended, provided for an initial annual base rent with annual increases over the following six years. The Company recognizes rental expense on a straight-line basis over the term of the lease, which resulted in a deferred rent liability of $ 60,468 and $ 68,960 as of December 31, 2015 and 2014 , respectively.</t>
  </si>
  <si>
    <t>Net Loss Per Common Share</t>
  </si>
  <si>
    <t>Net Loss Per Common Share [Abstract]</t>
  </si>
  <si>
    <t>9 . Net Loss per Common Share
Basic loss per common share is computed by dividing net loss by the weighted average number of shares of common stock outstanding for the period. Diluted loss per common share is computed by dividing net loss by the weighted average number of shares of common stock outstanding, plus the number of common share equivalents that would be dilutive. As of December 31, 2015, 2014 and 2013, there were s tock options and warrants to acquire, in the aggregate, 39,082,886 , 2 4,606,677 and 34,325,663 shares of the Company’s common stock, respectively, that are potentially dilutive . However, diluted loss per share for all periods presented is the same as basic loss per share because the inclusion of common share equivalents would be anti-dilutive.</t>
  </si>
  <si>
    <t>Common Stock</t>
  </si>
  <si>
    <t>Common Stock [Abstract]</t>
  </si>
  <si>
    <t>10 . Common Stock
The following transactions occurred during the years ended December 31, 2015, 2014 and 2013 :
Public Offerings
July 2013
On July 26, 2013 the Company closed on a registered direct public offering to issue and sell 11,400,000 shares of common stock and warrants to purchase up to 3,990,000 shares of common stock. The common stock and warrants were sold in units, consisting of common stock and a warrant to purchase 0.35 shares of common stock, at a price of $0.50 per share, and the warrants have an exercise price of $0.59 per share. The total gross proceeds of the offering were $5,700,000 . The warrants issued are exercisable beginning six months after the closing date until the five-year anniversary of the closing date and were recorded as liabilities at fair value.
A summary of the allocation of the proceeds of the offering is shown below:
Gross Proceeds:
$ 5,700,000
Allocated to warrant liabilities:
1,295,952
Allocated to common stock and additional paid-in capital
4,404,048
Total allocated gross proceeds:
$ 5,700,000
The closing costs of $637,334 included 456,000 warrants valued at $110,489 and $526,845 for placement agent and other fees. Based upon the estimated fair value of the stock and warrants in the units, the Company allocated $112,559 to financing expense and $524,775 as stock issuance costs.
October 2013
On October 16, 2013, the Company closed on a registered direct public offering to issu e and sell 10,192,309 shares of common stock and warrants to purchase up to 3,567,309 shares of common stock. The common stock and warrants were sold in units, consisting of common stock and a warrant to purchase 0.35 shares of common stock, at a price of $0.52 per share, and the warrants have an exercise price of $0.575 per share. The total gross proceeds of the offering were $5,300,001 . The warrants issued are exercisable beginning six months after the closing date until the five-year anniversary of the closing date and were recorded as liabilities at fair value.
A summary of the allocation of the proceeds of the offering is shown below:
Gross Proceeds:
$ 5,300,001
Allocated to warrant liabilities:
1,070,193
Allocated to common stock and additional paid-in capital
4,229,808
Total allocated gross proceeds:
$ 5,300,001
The closing costs of $519,368 included 407,692 warrants valued at $87,368 and $432,000 for placement agent and other fees. Based upon the estimated fair value of the stock and warrants in the units, the Company allocated $91,653 to financing expense and $427,715 as stock issuance costs.
January 2014
On January 21, 2014 the Company closed on a registered direct public offering to issue and sell 19,047,620 shares of common stock and warrants to purchase up to 4,761,905 shares of common stock. The common stock and warrants were sold in units, consisting of common stock and a warrant to purchase 0.25 shares of common stock, at a price of $1.05 per share, and the warrants have an exercise price of $1.28 per share. The total gross proceeds of the offering were $20,000,001 . The warrants issued are exercisable beginning six months and one day after the closing date until the five-year anniversary of the closing date and were recorded as liabilities at fair value.
A summary of the allocation of the proceeds of the offering is shown below:
Gross Proceeds:
$ 20,000,001
Allocated to warrant liabilities:
3,691,429
Allocated to common stock and additional paid-in capital
16,308,572
Total allocated gross proceeds:
$ 20,000,001
The total closing cost s of the offering were $1,365,754 , which consisted of placement agent and other professional fees. Based upon the estimated fair value of the stock and warrants in the units, the Company allocated $206,172 to financing expense and $1,159,582 as stock issuance costs.
November 2015
On November 12, 2015, the Company closed on a registered direct public offering to issue and sell 16,666,667 shares of common stock and warrants to purchase up to 12,500,000 shares of common stock. The common stock and warrants were sold in units, consisting of common stock and a warrant to purchase 0.75 shares of common stock, at a price of $0.42 per share, and the warrants have an exercise price of $0.53 per share. The total gross proceeds of the offering were $7,000,000 . The warrants issued are exercisable beginning six months after the closing date until the five-year anniversary of the initial exercise date and were recorded as liabilities at fair value.
A summary of the allocation of the proceeds of the offering is shown below:
Gross Proceeds:
$ 7,000,000
Allocated to warrant liabilities:
2,792,500
Allocated to common stock and additional paid-in capital
4,207,500
Total allocated gross proceeds:
$ 7,000,000
The closing costs of $740,323 included 833,333 warrants valued at $174,417 and $565,906 for placement agent and other fees. Based upon the estimated fair value of the stock and warrants in the units, the Company allocated $211,116 to financing expense and $529,207 as stock issuance costs.
At Market Offering
On March 16, 2015, the Company entered into an at market (“ATM”) issuance sales agreement (the “Sales Agreement”) with MLV &amp; Co. LLC (“MLV”) pursuant to which the Company may issue and sell shares of its common stock having an aggregate offering price of up to $40 million from time to time, at its option, through MLV as its sales agent, subject to certain terms and conditions. Any shares sold will be sold pursuant to the Company’s effective shelf registration statement on Form S-3 (File No. 333-196255), as supplemented by a prospectus supplement dated March 16, 2015. The Company will pay MLV a commission of 3.0% of the gross proceeds of the sale of any shares sold through MLV. For the year ended December 31, 2015, the Company sold 1,407,072 shares of common stock pursuant to the Sales Agreement for $1,042,573 in gross proceeds at a weighted average price of $0.7410 per share. Net proceeds to the Company were $1,005,715 after deducting commissions and other transaction costs. Pursuant to the securities purchase agreement entered into in connection with the Company’s registered direct offering that closed on March 2, 2016, the Company is prohibited from selling shares under the Sales Agreement until March 2, 2017. See Note 17, “Subsequent Events”, for information on this registered direct offering.
Compensatory Shares
The Company has issued shares to vendors in exchange for services. A summary of the shares issued, and the related market value is shown below:
Date of Issuance
Number of Shares Issued
Market Value Per Share
Total Market Value of Share Issuance
May 10, 2013 120,000
$ 0.31
$ 37,200
June 10, 2013 200,000
0.50
100,000
August 1, 2013 120,000
0.53
63,600
October 1, 2013 200,000
0.53
106,000
2013 Total 640,000
$ 306,800
February 10, 2014 300,000
$ 1.12
$ 336,000
August 1, 2014 100,000
0.73
73,000
2014 Total 400,000
$ 409,000
February 10, 2015 75,000
$ 0.75
$ 56,250
July 1, 2015 75,000
0.61
45,750
2015 Total 150,000
$ 102,000
Stock Option and Stock Warrant Exercises
The table below summarizes stock options and stock warrants exercised:
For the Year Ended December 31,
2015
2014
2013
Stock Option Exercises
Number of shares issued
889,428
448,693
375,000
Total cash received
$ 708,617
$ 258,955
$ 90,000
Stock Warrant Exercises
Number of shares issued
47,300
11,738,220
4,681,497
Total cash received
$ 22,325
$ 5,947,268
$ 2,209,667
Treasury Stock Transactions
On April 14, 2014, an option holder exercised stock options by a net exercise. The Company withheld 99,010 shares in treasury as payment for the $100,000 aggregate exercise price.
On December 3, 2015, the Company retired 113,215 shares of treasury stock with an aggregate purchase price of $128,410 .</t>
  </si>
  <si>
    <t>Stock-Based Compensation</t>
  </si>
  <si>
    <t>Stock-Based Compensation [Abstract]</t>
  </si>
  <si>
    <t>11 . Stock-Based Compensation
As of December 31, 2015, the Company had 1 2,590,982 options outstanding.
At the Company’s Annual Meeting of the Stockholders held on June 10, 2013, the Company’s stockholders voted to approve the Rexahn Pharmaceuticals, Inc. 2013 Stock Option Plan (the “2013 Plan”). Under the 2013 Plan, the Company grants stock options to key employees, directors and consultants of the Company. A total of 17,000,000 shares of common stock have been reserved for issuance pursuant to the 2013 Plan. As of December 31, 2015 , there were 6,912,482 options outstanding under the 2013 Plan , and 1 0,080,018 sha res were available for issuance.
On August 5, 2003, the Company established a stock option plan (the “2003 Plan”). Under the 2003 Plan, the Company granted stock options to key employees, directors and consultants of the Company. With the adoption of the 2013 Plan, no new stock options may be issued under the 2003 Plan, but previously issued options under the 2003 Plan remain outstanding until their expiration. As of December 31, 2015 , there were 5,678,500 outstanding options under the 2003 Plan.
For the majority of the grants to employees, the vesting period is either i) 30% , 30% and 40% on the first , second and third anniversaries, of the grant date, respectively, or ii) 25% each on the first four anniversaries. Options expire between five and ten years from the date of grant. For grants to non-employee consultants of the Company, the vesting period is between one and three years, s ubject to the fulfillment of certain conditions in the individual stock agreements, or 100% upon the occurrence of certain events specified in the individual stock agreements.
Accounting for Awards
The Company’s results of operations for the years ended December 31, 2015, 2014 and 2013 include stock -based compensation expense totaling $1,037,679 , $ 608,795 and $ 565,428 respectively . Such amounts have been included in the statement of operations in general and administrative and research and development expenses. No income tax benefit has been recognized in the s tatement of operations for stock -based compensation arrangements as the Company has provided for a 100 % valuation allowance on its deferred tax assets.
S tock option compensation expense is the estimated fair value of options granted amortized on a straight-line basis over the requisite vesting service period for the entire portion of the award.
Summary of Stock Compensation Expense Recognized
Total stock-based compensat ion recognized by the Company for the years ended December 31, 2015, 2014 and 2013 is as follows:
For the Year Ended December 31,
2015
2014
2013
Statement of operations line item:
General and administrative
$ 665,063
$ 457,128
$ 503,076
Research and development
372,616
151,667
62,352
Total
$ 1,037,679
$ 608,795
$ 565,428
Summary of Stock Option Transactions
There were 4,201,316 stock options granted at exercise prices ranging from $0. 54 to $0.89 with an aggregate fair value of $1, 994,893 during the year ended December 31, 2015. There were 2,528,499 stock options granted at exercise prices ranging from $0. 68 to $1.35 with an aggregate fair value of $1, 737,087 during the year ended December 31, 2014. There were 2,450,000 stock options granted at exercise prices ranging from $0.31 to $0.61 with an aggregate fair value of $ 681,752 during the year ended December 31, 2013.
The fair value of options at the date of grant was estimated using the Black-Scholes option pricing model. The Company took into consideration guidance under ASC 718, “Compensation-Stock Compensation” and Staff Accounting Bulletin No. 107 (“ SAB 107 ”) when reviewing and updating assumptions. The expected volatility is based upon historical volatility of the Company’s stock. The expected term is based upon the simplified method as allowed under SAB 107.
The assumptions made in calculating the fair values of options are as follows:
Year Ended December 31,
2015
2014
2013
Black-Scholes assumptions
Expected dividend yield 0
% 0
% 0
%
Expected volatility 72-80
% 92-96
% 94-96
%
Risk free interest rate
1.2 -1.7
%
1.49 -1.75
%
0.75 -1.75
%
Expected term (in years)
5 -6 years
5 years
5 years
T he following table summarizes share-based transactions:
Number of Options
Weighted Average Exercise Price
Weighted Average Remaining Contractual Term
Aggregate Intrinsic Value
Outstanding, January 1, 2015 11,400,806
$ 0.93
5.2 years
$ 842,300
Granted 4,201,316
0.69
Exercised (889,428)
0.80
Expired (1,741,879)
1.19
Cancelled (379,833)
0.88
Outstanding, December 31, 2015 12,590,982
$ 0.83
6.8 years
$ 26,500
Exercisable, December 31, 2015 6,702,550
$ 0.91
5.0 years
$ 16,500
The total intrinsic value of the options exercise d was $99,895 , $115,528 and $91,300 for the years ended December 31, 2015, 2014 and 2013, respectively. The weighted average fair value of the options granted was $0.47 , $ 0.69 and $ 0.28 for the years ended December 31 , 2015, 2014 and 2013, respectively.
A summary of the Company’s unvested options as of December 31, 2015 and changes during the year ended December 31, 2015 is presented below:
2015
Number of Options
Weighted Average Fair Value at Grant Date
Unvested at January 1, 2015 3,233,499
$ 0.60
Granted 4,201,316
$ 0.47
Vested (1,308,050)
$ 0.58
Cancelled (238,333)
$ 0.57
Unvested at December 31, 2015 5,888,432
$ 0.51
As of December 31, 2015 there was $ 2,233,363 of total unrecognized compensation cost related to unvested stock options, which is expected to be recognized over a weighted average vesting period of 2. 5 years.</t>
  </si>
  <si>
    <t>Warrants</t>
  </si>
  <si>
    <t>Warrants [Abstract]</t>
  </si>
  <si>
    <t>12 . Warrants
As of December 31, 2015 , warrants to purchase 26,491,904 shares were outstanding, having exercise prices ranging from $ 0.41 to $ 1.50 and expiration dates ranging from July 5, 2016 to May 13, 20 21 .
2015
2014
Number of warrants
Weighted average exercise price
Number of warrants
Weighted average exercise price
Balance, January 1 13,205,871
$ 1.07
24,968,868
$ 0.86
Issued during the period 13,333,333
$ 0.53
4,761,905
$ 1.28
Exercised during the period (47,300)
$ 0.47
(12,058,871)
$ 0.52
Expired during the period
-
$
- (4,466,031)
$ 1.59
Balance, December 31 26,491,904
$ 0.80
13,205,871
$ 1.07
At December 31, 2015 the weighted average remaining contractual life of the outstanding warrants was 3. 8 years .
The warrant s issued to investors in the March 2011 , December 2012 , November 2015 and previous offerings contain a provision for net cash settlement in the event that there is a fundamental transaction (contractually defined as a merger, sale of substantially all assets, ten der offer or share exchange). If a fundamental transaction occurs in which the consideration issued consists principally of cash or stock in a non-public company, then the warrant holder has the option to receive cash, equal to the fair value of the remaining unexercised portion of the warrant. Due to this contingent redemption provision, the warrants require liability classification in accordance with ASC 480 and are recorded at fair value. The warrants issued to investors in the July 2013, October 2013 and January 2014 offerings contain a fundamental transaction provision, but the warrant holders only have an option as to the type of consideration received if the holders of common stock receive an option as to their consideration. In addition , the warrants issued in the March 2011, December 2012, July 2013, October 2013, January 2014 , November 2015 and previous offerings contain a cashless exercise provision that is exercisable only in the event that a registration statement is not effective. That provision may not be operative if an effective registration statement is not available because an exemption un der the U.S. securities laws may not be available to issue unregistered shares. As a result, net cash settlement may be required, and the warrants require liability classification.
ASC 820 provides requirements for disclosure of liabilities that are measured at fair value on a recurring basis in periods subsequent to the initial recognition. Fair values for warrants are determined using the Binomial Lattice (“Lattice”) valuation technique. The Lattice model provides for dynamic assumptions regarding volatility and risk-free interest rates within the total period to maturity. Accordingly, within the contractual term, the Company provided multiple date intervals over which multiple volatilities and risk free interest rates were used. These intervals allow the Lattice model to project outcomes along specific paths that consider volatilities and risk free rates that would be more likely in an early exercise scenario.
Significant assumptions are determined as follows:
Trading market values —Published trading market values;
Exercise price —Stated exercise price;
Term —Remaining contractual term of the warrant;
Volatility —Historical trading volatility for periods consistent with the remaining terms; and
Risk-free rate —Yields on zero coupon government securities with remaining terms consistent with the remaining terms of the warrants.
Due to the fundamental transaction provision, which could provide for early redemption of the warrants, the model also considered the probability the Company would enter into a fundamental transaction during the remaining term of the warrant. Because the Company is not yet achieving positive cash flow, management believes the probability of a fundamental transaction occurring over the term of the warrant is unlikely and therefore estimates the probability of entering into a fundamental transaction to be 5 %. For valuation purposes, the Company also assumed that if such a transaction did occur, it was more likely to occur towards the end of the term of the warrants.
The significant unobservable inputs used in the fair value measurement of the warrants include management’s estimate of the probability that a fundamental transaction may occur in the future. Significant increases (decreases) in the probability of occurrence would result in a significantly higher (lower) fair value measurement.
The following table summarizes the fair value of the warrants as of the respecti ve balance sheet dates:
Fair Value as of:
Warrant Issuance:
December 31, 2015
December 31, 2014
March 31, 2011 financing:
Warrants to institutional investors
$ 30
$ 319,277
December 4, 2012 financing:
Warrants to institutional investors
9,818
90,052
Warrants to placement agent
1,206
14,595
July 26, 2013 financing:
Warrants to institutional investors
121,420
788,314
Warrants to placement agent
384
30,594
October 16, 2013 financing:
Warrants to institutional investors
169,349
949,756
Warrants to placement agent
970
96,563
January 21, 2014 financing:
Warrants to institutional investors
131,476
1,479,200
November 12, 2015 financing:
Warrants to institutional investors
2,169,375
-
Warrants to placement agent
135,135
-
Total:
$ 2,739,163
$ 3,768,351
The following table summarizes the number of shares indexed to the warrants as of the respective balance sheet dates:
Number of Shares indexed as of:
Warrant Issuance
December 31, 2015
December 31, 2014
March 31, 2011 financing:
Warrants to institutional investors
3,333,333
3,333,333
December 4, 2012 financing:
Warrants to institutional investors
174,300
221,600
Warrants to placement agent
40,000
40,000
July 26, 2013 financing:
Warrants to institutional investors
2,000,000
2,000,000
Warrants to placement agent
124,032
124,032
October 16, 2013 financing:
Warrants to institutional investors
2,317,309
2,317,309
Warrants to placement agent
407,692
407,692
January 21, 2014 financing:
Warrants to institutional investors
4,761,905
4,761,905
November 12, 2015 financing:
Warrants to institutional investors
12,500,000
-
Warrants to placement agent
833,333
-
Total:
26,491,904
13,205,871
The assumptions used in calculating the fair values of the warrants are as follows:
December 31, 2015
December 31, 2014
Trading market prices
$ 0.36
$ 0.70
Estimated future volatility
105
%
108
%
Dividend
-
-
Estimated future risk-free rate
0.82 -2.38
%
0.74 -1.90
%
Equivalent volatility
44-65
%
65-78
%
Equivalent risk-free rate
0.22 -1.11
%
0.18 -0.63
%
Changes in the fair value of the warrant liabilities, carried at fair value, as reported as “unrealized gain (loss) on fair value of warrants” in the statement of operations:
Year Ended December 31,
2015
2014
2013
Exercised and Expired Warrants
$
-
$ (277,769)
$ 104,887
March 31, 2011 financing:
Warrants to institutional investors
319,247
(7,917)
(5,027)
December 4, 2012 financing:
Warrants to institutional investors
70,856
(4,120,103)
(1,598,195)
Warrants to placement agent
13,389
(514,881)
(75,062)
July 26, 2013 financing:
Warrants to institutional investors
666,894
(1,272,731)
147,562
Warrants to placement agent
30,210
(234,877)
26,681
October 16, 2013 financing:
Warrants to institutional investors
780,407
(940,100)
18,739
Warrants to placement agent
95,593
(23,956)
14,761
January 21, 2014 financing:
Warrants to institutional investors
1,347,724
2,212,227
-
November 12, 2015 financing:
Warrants to institutional investors
623,125
-
-
Warrants to placement agent
39,282
-
-
Total:
$ 3,986,727
$ (5,180,107)
$ (1,365,654)</t>
  </si>
  <si>
    <t>Income Taxes</t>
  </si>
  <si>
    <t>Income Taxes [Abstract]</t>
  </si>
  <si>
    <t xml:space="preserve">13 . Income Taxes
No provision for federal and state inc ome taxes was required for the years ended December 31 , 2015, 2014 and 2013 due to the Company’s operating losses and increased deferred tax asset valuation allowance. At December 31 , 2015 and 2014, the Company had unused net operating loss carry-forwards of approximately $98,954,000 and $ 81,619,000 , respectively, which expire at various dates through 203 5 . Some of this amount may be subject to annual limitations under certain provisions of the Internal Revenue Code related to “changes in ownership.”
As of December 31, 2015 and 2014 , the deferred tax assets related to the aforementioned carry-forwards have been fully offset by valuation allowances, because significant utilization of such amounts is not presently expected in the foreseeable future.
Deferred tax assets and valuation allowances consist of:
December 31,
December 31,
2015
2014
Net Operating Loss Carryforwards
$ 38,592,000
$ 31,831,000
Stock Compensation Expense
1,891,000
2,221,000
Book tax differences on assets and liabilities
380,000
416,000
Valuation Allowance
(40,863,000)
(34,468,000)
Net Deferred Tax Assets
$
-
$
-
The Company files income tax returns in the U.S. federal and Maryland state jurisdictions. Tax years for fis cal 2012 through 2015 are open and potentially subject to examination by the federal and Maryland state taxing authorities. </t>
  </si>
  <si>
    <t>Commitments And Contingencies</t>
  </si>
  <si>
    <t>Commitments And Contingencies [Abstract]</t>
  </si>
  <si>
    <t xml:space="preserve">14 . Commitments and Contingencies
a) The Company has contracted with various vendors for resear ch and development services, the t erms which require payments over the term of the agreement s , usually ranging from two to 36 months. The costs to be incurred are estimated and are subject to revision. As of December 31, 2015, the total estimated cost to complete t hese agreements was approximately $9,380,000 . All of these agreements may be terminated by either party upon appropriate notice as stipulated in the respective agreements.
b ) On June 22, 2009, the Company entered into a License Agreement with Korea Research Institute of Chemical Technology (“KRICT”) to acquire the rights to all inte llectual property related to quinoxaline-p iperazine derivatives that were synthesized under a Joint Research Agreement. The initial license fee was $ 100,000 , all of which was paid as of December 31, 2009. The agreement with KRICT calls for a one-time milestone payment of $ 1,000,000 within 30 days after the first achievement of marketing approval of the first commercial product arising out of or in connection with the use of KRICT’s intellectual properties. As of December 31, 2015 , the milestone has not occurred.
c ) Office Space Lease
On June 29, 2009, the Company signed a five -year commercial lease agreement for 5,466 square feet of office space in Rockville, Maryland. Under the lease agreement, the Company pays its allocable portion of real estate taxes and common area operating charges. Rent paid under the Company’s l ease during the years ended December 31, 2015, 2014 and 2013 was $202,529 , $ 155,057 and $ 117,977 , respectively .
On June 7, 2013 , the Company entered into the first amendment to the lease agreement. According to the terms of this amendment, the Company extended the lease term unt il June 30, 2019. The amended base rent was $100,210 and is subject to annual base bent increases the remaining term of the lease .
On July 26, 2014 the Company entered into the second amendment to the lease agreement. According to the terms of this amendment, the Company leased an additional 1,637 square feet of office space, beginning on September 1, 2014 and ending on August 31, 2015. On May 6, 2015, the Company renewed the lease for this space for an additional year, beginning on September 1, 2015 and ending on August 31, 2016.
Prior Laboratory Lease
On August 26, 2014 and June 24, 2013, the Company signed one -year renewals to use laboratory space commencing on July 1, 2014 and 2013, respectively. The lease required monthly rental payments of $4,554 . Rent paid under the Company’s lease during the years ended December 31, 2015, 2014 and 2013 was $ 27,324 , $ 54,648 , and $54,648 respectively .
Current Laboratory Lease
On April 20, 2015, the Company signed a five -year lease agreement for 2,552 square feet of laboratory space commencing on July 1, 2015 and ending on June 30, 2020. Under the lease agreement, the Company pays its allocable portion of real estate taxes and common area operating charges. Rent paid under this lease during the year ended December 31, 2015 was $30,624 .
Future rental payments over the next five years for all leases are as follows:
For the year ending December 31:
2016
269,733
2017
260,217
2018
233,923
2019
152,955
2020
34,468
Total
$ 951,296
d ) The Company has established a 401(k) plan for its employees. The Company has elected to match 100% of the first 3% of an employee’s compensation plus 50% of an additional 2% of the employee’s deferral. Expense related to this matching contribution aggregated to $121,519 , $91,241 and $78,487 for the years ended December 31 , 2 015, 2014 and 2013 , respectively.
e ) In July 2013, the Company entered into an exclusive license agreement with the University of Maryland, Baltimore for a novel drug delivery platform, Nano-Polymer Drug Conjugate Systems. RX-21101 is the Company’s first drug candidate utilizing this platform. The agreement requires the Company to make payments to the University of Maryland if RX-21101 or any products from the licensed delivery platform achieve development milestones. As of December 31, 2015, no development milestones have occurred.
f ) In October 2013, the Company signed an exclusive license agreement with the Ohio State Innovation Foundation, for a novel oligonucleotide drug delivery platform, Lipid-Coated Albumin Nanoparticle. The agreement requires the Company to make payments to the Ohio State Innovation Foundation or any products from the licensed delivery platform achieve development milestones. As of December 31, 2015, no development milestones have occurred. </t>
  </si>
  <si>
    <t>Fair Value Measurements</t>
  </si>
  <si>
    <t>Fair Value Measurements [Abstract]</t>
  </si>
  <si>
    <t xml:space="preserve">1 5 . Fair Value Measurement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following tables present assets and liabilities that are measured at fair value on a recurring basis and are categorized using the fair value hierarchy. There have been no changes in the methodologies used at December 31, 2015 and 2014.
Fair Value Measurements at December 31, 2015
Total
Level 1
Level 2
Level 3
Assets:
Certificates of Deposit
$ 6,234,996
$
-
$ 6,234,996
$
-
Commercial Paper
2,977,570
-
2,977,570
-
Corporate Bonds
4,027,520
-
4,027,520
-
Total Assets:
$ 13,240,086
$
-
$ 13,240,086
$
-
Liabilities:
Warrant Liabilities
$ 2,739,163
-
-
$ 2,739,163
Fair Value Measurements at December 31, 2014
Total
Level 1
Level 2
Level 3
Assets:
Certificates of Deposit
$ 18,838,271
$
-
$ 18,838,271
$
-
Commercial Paper
1,997,910
-
1,997,910
-
Corporate Bonds
2,035,870
-
2,035,870
-
Total Assets:
$ 22,872,051
$
-
$ 22,872,051
$
-
Liabilities:
Warrant Liabilities
$ 3,768,351
-
-
$ 3,768,351
The fair value of the Company’s Level 2 marketable securities is determined by using quoted prices from independent pricing services that use market data for comparable securities in active or inactive markets. A variety of data inputs, including benchmark yields, interest rates, known historical trades and broker dealer quotes are using with pricing models to determine the quoted prices.
The fair value methodology for the warrant liabilities is disclosed in Note 1 2 .
The carrying amounts reported in the financial statements for cash and cash equivalents (Level 1), prepaid expenses, and other assets and accounts payable and accrued expenses approximate fair value because of the short term maturity of these financial instruments.
The following table sets forth a reconciliation of changes in the years ended December 31, 2015 and 2014 in the fair value of the liabilities classified as L evel 3 in the fair value hierarchy:
Warrant Liabilities
Balance at January 1, 2015
$ 3,768,351
Additions
2,966,917
Unrealized gains, net
(3,986,727)
Transfers out of level 3
(9,378)
Balance at December 31, 2015
$ 2,739,163
Warrant Liabilities
Balance at January 1, 2014
$ 5,034,058
Additions
3,691,429
Unrealized losses, net
5,180,107
Transfers out of level 3
(10,137,243)
Balance at December 31, 2014
$ 3,768,351
Additions consist of the fair value of warrant liabilities up on issuance. Transfers out of L evel 3 for warrant liabilities consist of warrant exercises, where the liability is converted to additional paid-in capital upon exercise. The Company’s policy is to recognize transfers in and transfers out as of the actual date of the event or change in circumstance that caused the transfer. </t>
  </si>
  <si>
    <t>Select Quarterly Data</t>
  </si>
  <si>
    <t>Select Quarterly Data [Abstract]</t>
  </si>
  <si>
    <t>1 6 . Select Quarterly Data (Unaudited)
2015
For the Quarter Ended
March 31
June 30
September 30
December 31
Revenues
$
-
$
-
$
-
$
-
Expenses
4,417,708
4,819,940
4,658,555
4,367,233
Loss from Operations
(4,417,708)
(4,819,940)
(4,658,555)
(4,367,233)
Other Income (Expense)
145,997
1,585,780
632,025
1,515,078
Net Loss
$ (4,271,711)
$ (3,234,160)
$ (4,026,530)
$ (2,852,155)
Net Loss per share, basic and diluted
$ (0.02)
$ (0.02)
$ (0.02)
$ (0.02)
2014
For the Quarter Ended
March 31
June 30
September 30
December 31
Revenues
$
-
$
-
$
-
$
-
Expenses
2,766,094
3,508,936
3,141,706
3,852,493
Loss from Operations
(2,766,094)
(3,508,936)
(3,141,706)
(3,852,493)
Other Income (Expense)
(11,834,405)
3,703,400
1,236,258
1,642,375
Net (Loss) Income per share
$ (14,600,499)
$ 194,464
$ (1,905,448)
$ (2,210,118)
Net (Loss) Income per share, basic and diluted
$ (0.09)
$ 0.00
$ (0.01)
$ (0.01)</t>
  </si>
  <si>
    <t>Subsequent Events</t>
  </si>
  <si>
    <t>Subsequent Events [Abstract]</t>
  </si>
  <si>
    <t>1 7. Subsequent Events
Since December 31, 2015, the Company granted 3,337,090 stock options to officers, employees and consultants.
On March 2, 2016, the Company issued 15,625,000 shares of its common stock and warrants exercisable for up to 11,718,750 shares of its common stock in a registered direct offering for gross proceeds of $5 million. The shares and warrants were sold in units, consisting of one share of common stock and a warrant to purchase 0.75 of a share of common stock, at an offering price of $0.32 per unit. Subject to certain ownership limitations, the warrants are exercisable beginning six months after the closing date until the five-year anniversary of the initial exercise date. The warrants have an exercise price of $0.42 per share. The Company also issued warrants to purchase 781,250 shares of the Company’s common stock, at an exercise price of $0.40 per share, to the placement agent in the offering and its designees in reliance on the exemption from registration provided by Section 4(a)(2) under the Securities Act as transactions not involving any public offering.</t>
  </si>
  <si>
    <t>Summary Of Significant Accounting Policies (Policies)</t>
  </si>
  <si>
    <t>Cash and Cash Equivalents</t>
  </si>
  <si>
    <t xml:space="preserve">a) Cash and Cash Equivalents
Cash and cash equivalents include cash on hand and short ‑term investments purchased with remaining maturities of three months or less at acquisition. </t>
  </si>
  <si>
    <t xml:space="preserve">b) Marketable Securities
Marketable securities are considered “available-for-sale” in accordance with Financial Statement Accounting Board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Rexahn Pharmaceuticals’ current operations. </t>
  </si>
  <si>
    <t>Equipment</t>
  </si>
  <si>
    <t>c) Equipment
Equipment is stated at cost less accumulated depreciation. Depreciation, based on the lesser of the term of the lease or the estimated useful life of the assets, is provided as follows:
Life
Depreciation Method
Furniture and fixtures
7 years
straight line
Office equipment
5 years
straight line
Lab equipment
5 -7 years
straight line
Computer equipment
3 -5 years
straight line
Leasehold improvements
3 -5 years
straight line</t>
  </si>
  <si>
    <t>Research and Development</t>
  </si>
  <si>
    <t xml:space="preserve">d) Research and Development
Research and development costs are expensed as incurred. Research and development expenses consist primarily of third party service costs under research and development agreements, salaries and related personnel costs, as well as stock compensation related to these costs, costs to acquire pharmaceutical products and product rights for development and amounts paid to contract research organizations, hospitals and laboratories for the provision of services and materials for drug development and clinical trials.
Costs incurred in obtaining the licensing rights to technology in the research and development stage that have no alternative future uses and are for unapproved product compounds are expensed as incurred. </t>
  </si>
  <si>
    <t>Use of Estimates</t>
  </si>
  <si>
    <t xml:space="preserve">e)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t>
  </si>
  <si>
    <t>Fair Value of Financial Instruments</t>
  </si>
  <si>
    <t xml:space="preserve">f) Fair Value of Financial Instruments
The carrying amounts reported in the accompanying financial statements for cash and cash equivalents, prepaid expenses and other current assets, the security deposit and accounts payable and accrued expenses approximate fair value because of the short ‑term maturity of these financial instruments. The fair value for marketable securities, warrant liabilities, and certain other assets and liabilities is discussed in Notes 3, 12, and 15, respectively. </t>
  </si>
  <si>
    <t xml:space="preserve">g) Income Taxes
The Company accounts for income taxes in accordance with ASC 740, “Income Taxes”. Deferred tax assets and liabilities are recorded for differences between the financial statement and tax basis of the assets and liabilities that will result in taxable or deductible amounts in the future based on enacted tax laws and rates. ASC 740 requires that a valuation allowance be established when it is more likely than not that all portions of a deferred tax asset will not be realized. A review of all positive and negative evidence needs to be considered, including a company’s current and past performance, the market environment in which the company operates, length of carryback and carryforward periods and existing contracts that will result in future profits. Income tax expense is recorded for the amount of income tax payable or refundable for the period, increased or decreased by the change in deferred tax assets and liabilities during the period.
As a result of the Company’s significant cumulative losses, the Company determined that it was appropriate to establish a valuation allowance for the full amount of deferred tax assets.
The calculation of the Company’s tax liabilities involves the inherent uncertainty associated with the application of complex tax laws. The Company is subject to examination by various taxing authorities. The Company believes that, as a result of its loss carryforward sustained to date, any examination would result in a reduction of its net operating losses rather than a tax liability. As such, the Company has not provided for any additional taxes that would be estimated under ASC 740. </t>
  </si>
  <si>
    <t xml:space="preserve">h) Stock-Based Compensation
In accordance with ASC 718, “Stock Compensation,” compensation costs related to share-based payment transactions, including employee stock options, are to be recognized in the financial statements. In addition, the Company adheres to the guidance set forth within Securities and Exchange Commission (“SEC”) Staff Accounting Bulletin (“SAB”) No. 107, which provides the Staff’s views regarding the interaction between ASC 718 and certain SEC rules and regulations, and provides interpretations with respect to the valuation of share-based payments for public companies. </t>
  </si>
  <si>
    <t>Concentration of Credit Risk</t>
  </si>
  <si>
    <t xml:space="preserve">i) Concentration of Credit Risk
ASC 825, “Financial Instruments,” requires disclosure of any significant off balance sheet risk and credit risk concentration. The Company does not have significant off ‑balance sheet risk or credit concentration. The Company maintains cash and cash equivalents with major financial institutions. From time to time the Company has funds on deposit with commercial banks that exceed federally insured limits. The balances are insured by the Federal Deposit Insurance Corporation up to $250,000. At December 31, 2015, the Company’s uninsured cash balance was $ 9,554,878 . Management does not consider this to be a significant credit risk as the banks are large, established financial institutions. </t>
  </si>
  <si>
    <t>Reclassification</t>
  </si>
  <si>
    <t xml:space="preserve">j) Reclassification
Certain amounts in the prior year’s financial statements have been reclassified to conform to the current year presentation with no material effect on the financial statements. </t>
  </si>
  <si>
    <t>Recent Accounting Pronouncements Affecting the Company</t>
  </si>
  <si>
    <t xml:space="preserve">k) Recent Accounting Pronouncements Affecting the Company
Revenue from Contracts with Customers
In May 2014, the FASB issued Accounting Standards Update (“ASU”) 2014-09, “Revenue from Contracts with Customers,” a comprehensive new revenue recognition standard that will supersede nearly all existing revenue recognition guidance under accounting principles generally accepted in the United States of America.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s the effective date of ASU 2014-09 by one year to December 15, 2017 for annual reporting periods beginning after that date and interim periods therein. Early adoption of the standard is permitted, but not before the original effective date of December 15, 2016. The Company is currently evaluating the impact that the adoption of this guidance will have on its financial statements and future operating results.
Disclosure of Uncertainties about an Entity’s Ability to Continue as a Going Concern
In August 2014, the FASB issued ASU 2014-15, “Disclosure of Uncertainties about an Entity’s Ability to Continue as a Going Concern,” which requires management to perform interim and annual assessments as to the entity’s ability to continue as a going concern and provides related disclosure guidance. ASU 2014-15 will be effective for reporting periods beginning after December 15, 2016, with early adoption permitted. The Company is currently evaluating the impact the adoption of this guidance will have on its financial statements.
Leases
In February 2016, the FASB issued ASU 2016-02, “Leases,” which requires that lease arrangements for a period greater than 12 months result in an entity recognizing an asset and a liability. ASU 2016-02 will be effective for reporting periods beginning after December 15, 2016, with early adoption permitted. We have not evaluated the impact that the adoption of this guidance will have on our financial statements. </t>
  </si>
  <si>
    <t>Summary Of Significant Accounting Polices (Tables)</t>
  </si>
  <si>
    <t>Schedule Of Estimated Useful Lives</t>
  </si>
  <si>
    <t>Life
Depreciation Method
Furniture and fixtures
7 years
straight line
Office equipment
5 years
straight line
Lab equipment
5 -7 years
straight line
Computer equipment
3 -5 years
straight line
Leasehold improvements
3 -5 years
straight line</t>
  </si>
  <si>
    <t>Marketable Securities (Tables)</t>
  </si>
  <si>
    <t>Schedule Of Cost And Fair Value Of Marketable Securities</t>
  </si>
  <si>
    <t>December 31, 2015
Cost
Gross Unrealized
Gross Unrealized
Fair
Basis
Gains
Losses
Value
Certificates of Deposit
$ 6,240,000
$ 571
$ (5,575)
$ 6,234,996
Commercial Paper
2,981,307
-
(3,737)
2,977,570
Corporate Bonds
4,036,820
-
(9,300)
4,027,520
Total Marketable Securities
$ 13,258,127
$ 571
$ (18,612)
$ 13,240,086
December 31, 2014
Cost
Gross Unrealized
Gross Unrealized
Fair
Basis
Gains
Losses
Value
Certificates of Deposit
$ 18,865,000
$ 60
$ (26,789)
$ 18,838,271
Commercial Paper
1,998,001
62
(153)
1,997,910
Corporate Bonds
2,042,697
-
(6,827)
2,035,870
Total Marketable Securities
$ 22,905,698
$ 122
$ (33,769)
$ 22,872,051</t>
  </si>
  <si>
    <t>Prepaid Expenses And Other Current Assets (Tables)</t>
  </si>
  <si>
    <t>Schedule Of Prepaid Expenses And Other Current Assets</t>
  </si>
  <si>
    <t>December 31,
December 31,
2015
2014
Deposits on contracts
$ 501,170
$ 369,811
Prepaid expenses and other current assets
720,648
361,176
$ 1,221,818
$ 730,987</t>
  </si>
  <si>
    <t>Equipment, Net (Tables)</t>
  </si>
  <si>
    <t>Schedule Of Equipment, Net</t>
  </si>
  <si>
    <t>December 31,
December 31,
2015
2014
Furniture and fixtures
$ 78,794
$ 70,320
Office and computer equipment
105,266
57,893
Lab equipment
431,650
425,195
Leasehold improvements
133,762
133,762
Total equipment
749,472
687,170
Less: Accumulated depreciation and amortization
(636,572)
(609,074)
Net carrying amount
$ 112,900
$ 78,096</t>
  </si>
  <si>
    <t>Accounts Payable And Accrued Expenses (Tables)</t>
  </si>
  <si>
    <t>Schedule Of Accounts Payable And Accrued Expenses</t>
  </si>
  <si>
    <t>December 31,
December 31,
2015
2014
Trade payables
$ 774,543
$ 706,781
Accrued expenses
92,752
56,884
Accrued research and development contract costs
1,515,151
1,078,532
Payroll liabilities
278,852
617,066
$ 2,661,298
$ 2,459,263</t>
  </si>
  <si>
    <t>Other Liabilities (Tables)</t>
  </si>
  <si>
    <t>Schedule Of Deferred Lease Incentive</t>
  </si>
  <si>
    <t>December 31,
December 31,
2015
2014
Deferred lease incentive
$ 154,660
$ 154,660
Less accumulated amortization
(111,108)
(98,665)
Balance
$ 43,552
$ 55,995</t>
  </si>
  <si>
    <t>Common Stock (Tables)</t>
  </si>
  <si>
    <t>Summary Of Issuances</t>
  </si>
  <si>
    <t>Date of Issuance
Number of Shares Issued
Market Value Per Share
Total Market Value of Share Issuance
May 10, 2013 120,000
$ 0.31
$ 37,200
June 10, 2013 200,000
0.50
100,000
August 1, 2013 120,000
0.53
63,600
October 1, 2013 200,000
0.53
106,000
2013 Total 640,000
$ 306,800
February 10, 2014 300,000
$ 1.12
$ 336,000
August 1, 2014 100,000
0.73
73,000
2014 Total 400,000
$ 409,000
February 10, 2015 75,000
$ 0.75
$ 56,250
July 1, 2015 75,000
0.61
45,750
2015 Total 150,000
$ 102,000</t>
  </si>
  <si>
    <t>Schedule Of Stock Option And Stock Warrant Exercises</t>
  </si>
  <si>
    <t>For the Year Ended December 31,
2015
2014
2013
Stock Option Exercises
Number of shares issued
889,428
448,693
375,000
Total cash received
$ 708,617
$ 258,955
$ 90,000
Stock Warrant Exercises
Number of shares issued
47,300
11,738,220
4,681,497
Total cash received
$ 22,325
$ 5,947,268
$ 2,209,667</t>
  </si>
  <si>
    <t>July 26, 2013 Financing [Member]</t>
  </si>
  <si>
    <t>Summary Of Allocation Of Proceeds From Offering</t>
  </si>
  <si>
    <t>Gross Proceeds:
$ 5,700,000
Allocated to warrant liabilities:
1,295,952
Allocated to common stock and additional paid-in capital
4,404,048
Total allocated gross proceeds:
$ 5,700,000</t>
  </si>
  <si>
    <t>October 16, 2013 Financing [Member]</t>
  </si>
  <si>
    <t>Gross Proceeds:
$ 5,300,001
Allocated to warrant liabilities:
1,070,193
Allocated to common stock and additional paid-in capital
4,229,808
Total allocated gross proceeds:
$ 5,300,001</t>
  </si>
  <si>
    <t>January 21, 2014 Financing [Member]</t>
  </si>
  <si>
    <t>Gross Proceeds:
$ 20,000,001
Allocated to warrant liabilities:
3,691,429
Allocated to common stock and additional paid-in capital
16,308,572
Total allocated gross proceeds:
$ 20,000,001</t>
  </si>
  <si>
    <t>November 12, 2015 Financing [Member]</t>
  </si>
  <si>
    <t>Gross Proceeds:
$ 7,000,000
Allocated to warrant liabilities:
2,792,500
Allocated to common stock and additional paid-in capital
4,207,500
Total allocated gross proceeds:
$ 7,000,000</t>
  </si>
  <si>
    <t>Stock-Based Compensation (Tables)</t>
  </si>
  <si>
    <t>Summary Of Stock Compensation Expense</t>
  </si>
  <si>
    <t>For the Year Ended December 31,
2015
2014
2013
Statement of operations line item:
General and administrative
$ 665,063
$ 457,128
$ 503,076
Research and development
372,616
151,667
62,352
Total
$ 1,037,679
$ 608,795
$ 565,428</t>
  </si>
  <si>
    <t>Schedule Of Assumptions Made In Calculating The Fair Value Of Options</t>
  </si>
  <si>
    <t>Year Ended December 31,
2015
2014
2013
Black-Scholes assumptions
Expected dividend yield 0
% 0
% 0
%
Expected volatility 72-80
% 92-96
% 94-96
%
Risk free interest rate
1.2 -1.7
%
1.49 -1.75
%
0.75 -1.75
%
Expected term (in years)
5 -6 years
5 years
5 years</t>
  </si>
  <si>
    <t>Summary Of Employee And Non-Employee Transactions</t>
  </si>
  <si>
    <t>Number of Options
Weighted Average Exercise Price
Weighted Average Remaining Contractual Term
Aggregate Intrinsic Value
Outstanding, January 1, 2015 11,400,806
$ 0.93
5.2 years
$ 842,300
Granted 4,201,316
0.69
Exercised (889,428)
0.80
Expired (1,741,879)
1.19
Cancelled (379,833)
0.88
Outstanding, December 31, 2015 12,590,982
$ 0.83
6.8 years
$ 26,500
Exercisable, December 31, 2015 6,702,550
$ 0.91
5.0 years
$ 16,500</t>
  </si>
  <si>
    <t>Summary Of Unvested Shares</t>
  </si>
  <si>
    <t>2015
Number of Options
Weighted Average Fair Value at Grant Date
Unvested at January 1, 2015 3,233,499
$ 0.60
Granted 4,201,316
$ 0.47
Vested (1,308,050)
$ 0.58
Cancelled (238,333)
$ 0.57
Unvested at December 31, 2015 5,888,432
$ 0.51</t>
  </si>
  <si>
    <t>Warrants (Tables)</t>
  </si>
  <si>
    <t>Summary Of Changes In Warrants Outstanding During The Period</t>
  </si>
  <si>
    <t>2015
2014
Number of warrants
Weighted average exercise price
Number of warrants
Weighted average exercise price
Balance, January 1 13,205,871
$ 1.07
24,968,868
$ 0.86
Issued during the period 13,333,333
$ 0.53
4,761,905
$ 1.28
Exercised during the period (47,300)
$ 0.47
(12,058,871)
$ 0.52
Expired during the period
-
$
- (4,466,031)
$ 1.59
Balance, December 31 26,491,904
$ 0.80
13,205,871
$ 1.07</t>
  </si>
  <si>
    <t>Schedule Of Fair Value Of Warrants Issued</t>
  </si>
  <si>
    <t>Fair Value as of:
Warrant Issuance:
December 31, 2015
December 31, 2014
March 31, 2011 financing:
Warrants to institutional investors
$ 30
$ 319,277
December 4, 2012 financing:
Warrants to institutional investors
9,818
90,052
Warrants to placement agent
1,206
14,595
July 26, 2013 financing:
Warrants to institutional investors
121,420
788,314
Warrants to placement agent
384
30,594
October 16, 2013 financing:
Warrants to institutional investors
169,349
949,756
Warrants to placement agent
970
96,563
January 21, 2014 financing:
Warrants to institutional investors
131,476
1,479,200
November 12, 2015 financing:
Warrants to institutional investors
2,169,375
-
Warrants to placement agent
135,135
-
Total:
$ 2,739,163
$ 3,768,351</t>
  </si>
  <si>
    <t>Summary Of Shares Indexed To The Warrants</t>
  </si>
  <si>
    <t>Number of Shares indexed as of:
Warrant Issuance
December 31, 2015
December 31, 2014
March 31, 2011 financing:
Warrants to institutional investors
3,333,333
3,333,333
December 4, 2012 financing:
Warrants to institutional investors
174,300
221,600
Warrants to placement agent
40,000
40,000
July 26, 2013 financing:
Warrants to institutional investors
2,000,000
2,000,000
Warrants to placement agent
124,032
124,032
October 16, 2013 financing:
Warrants to institutional investors
2,317,309
2,317,309
Warrants to placement agent
407,692
407,692
January 21, 2014 financing:
Warrants to institutional investors
4,761,905
4,761,905
November 12, 2015 financing:
Warrants to institutional investors
12,500,000
-
Warrants to placement agent
833,333
-
Total:
26,491,904
13,205,871</t>
  </si>
  <si>
    <t>Schedule Of Assumptions Used In Calculating Fair Value Of Warrants</t>
  </si>
  <si>
    <t>December 31, 2015
December 31, 2014
Trading market prices
$ 0.36
$ 0.70
Estimated future volatility
105
%
108
%
Dividend
-
-
Estimated future risk-free rate
0.82 -2.38
%
0.74 -1.90
%
Equivalent volatility
44-65
%
65-78
%
Equivalent risk-free rate
0.22 -1.11
%
0.18 -0.63
%</t>
  </si>
  <si>
    <t>Schedule Of Unrealized Gain/(Loss) On Fair Value Of Warrants</t>
  </si>
  <si>
    <t>Year Ended December 31,
2015
2014
2013
Exercised and Expired Warrants
$
-
$ (277,769)
$ 104,887
March 31, 2011 financing:
Warrants to institutional investors
319,247
(7,917)
(5,027)
December 4, 2012 financing:
Warrants to institutional investors
70,856
(4,120,103)
(1,598,195)
Warrants to placement agent
13,389
(514,881)
(75,062)
July 26, 2013 financing:
Warrants to institutional investors
666,894
(1,272,731)
147,562
Warrants to placement agent
30,210
(234,877)
26,681
October 16, 2013 financing:
Warrants to institutional investors
780,407
(940,100)
18,739
Warrants to placement agent
95,593
(23,956)
14,761
January 21, 2014 financing:
Warrants to institutional investors
1,347,724
2,212,227
-
November 12, 2015 financing:
Warrants to institutional investors
623,125
-
-
Warrants to placement agent
39,282
-
-
Total:
$ 3,986,727
$ (5,180,107)
$ (1,365,654)</t>
  </si>
  <si>
    <t>Income Taxes (Tables)</t>
  </si>
  <si>
    <t>Schedule Of Deferred Tax Assets And Valuation Allowance</t>
  </si>
  <si>
    <t>December 31,
December 31,
2015
2014
Net Operating Loss Carryforwards
$ 38,592,000
$ 31,831,000
Stock Compensation Expense
1,891,000
2,221,000
Book tax differences on assets and liabilities
380,000
416,000
Valuation Allowance
(40,863,000)
(34,468,000)
Net Deferred Tax Assets
$
-
$
-</t>
  </si>
  <si>
    <t>Commitments And Contingencies (Tables)</t>
  </si>
  <si>
    <t>Schedule Of Future Rental Payments</t>
  </si>
  <si>
    <t>For the year ending December 31:
2016
269,733
2017
260,217
2018
233,923
2019
152,955
2020
34,468
Total
$ 951,296</t>
  </si>
  <si>
    <t>Fair Value Measurements (Tables)</t>
  </si>
  <si>
    <t>Schedule Of Assets And Liabilities Measured At Fair Value On A Recurring Basis</t>
  </si>
  <si>
    <t>Fair Value Measurements at December 31, 2015
Total
Level 1
Level 2
Level 3
Assets:
Certificates of Deposit
$ 6,234,996
$
-
$ 6,234,996
$
-
Commercial Paper
2,977,570
-
2,977,570
-
Corporate Bonds
4,027,520
-
4,027,520
-
Total Assets:
$ 13,240,086
$
-
$ 13,240,086
$
-
Liabilities:
Warrant Liabilities
$ 2,739,163
-
-
$ 2,739,163
Fair Value Measurements at December 31, 2014
Total
Level 1
Level 2
Level 3
Assets:
Certificates of Deposit
$ 18,838,271
$
-
$ 18,838,271
$
-
Commercial Paper
1,997,910
-
1,997,910
-
Corporate Bonds
2,035,870
-
2,035,870
-
Total Assets:
$ 22,872,051
$
-
$ 22,872,051
$
-
Liabilities:
Warrant Liabilities
$ 3,768,351
-
-
$ 3,768,351</t>
  </si>
  <si>
    <t>Reconciliation Of Changes In The Fair Value Of Liabilities</t>
  </si>
  <si>
    <t>Warrant Liabilities
Balance at January 1, 2015
$ 3,768,351
Additions
2,966,917
Unrealized gains, net
(3,986,727)
Transfers out of level 3
(9,378)
Balance at December 31, 2015
$ 2,739,163
Warrant Liabilities
Balance at January 1, 2014
$ 5,034,058
Additions
3,691,429
Unrealized losses, net
5,180,107
Transfers out of level 3
(10,137,243)
Balance at December 31, 2014
$ 3,768,351</t>
  </si>
  <si>
    <t>Select Quarterly Data (Tables)</t>
  </si>
  <si>
    <t>Schedule Of Select Quarterly Data</t>
  </si>
  <si>
    <t>2015
For the Quarter Ended
March 31
June 30
September 30
December 31
Revenues
$
-
$
-
$
-
$
-
Expenses
4,417,708
4,819,940
4,658,555
4,367,233
Loss from Operations
(4,417,708)
(4,819,940)
(4,658,555)
(4,367,233)
Other Income (Expense)
145,997
1,585,780
632,025
1,515,078
Net Loss
$ (4,271,711)
$ (3,234,160)
$ (4,026,530)
$ (2,852,155)
Net Loss per share, basic and diluted
$ (0.02)
$ (0.02)
$ (0.02)
$ (0.02)
2014
For the Quarter Ended
March 31
June 30
September 30
December 31
Revenues
$
-
$
-
$
-
$
-
Expenses
2,766,094
3,508,936
3,141,706
3,852,493
Loss from Operations
(2,766,094)
(3,508,936)
(3,141,706)
(3,852,493)
Other Income (Expense)
(11,834,405)
3,703,400
1,236,258
1,642,375
Net (Loss) Income per share
$ (14,600,499)
$ 194,464
$ (1,905,448)
$ (2,210,118)
Net (Loss) Income per share, basic and diluted
$ (0.09)
$ 0.00
$ (0.01)
$ (0.01)</t>
  </si>
  <si>
    <t>Operations And Organization (Details) - USD ($)</t>
  </si>
  <si>
    <t>Summary Of Significant Accounting Policies (Narrative) (Details)</t>
  </si>
  <si>
    <t>Dec. 31, 2015USD ($)</t>
  </si>
  <si>
    <t>Uninsured cash balance</t>
  </si>
  <si>
    <t>Summary Of Significant Accounting Policies (Schedule Of Estimated Useful Lives) (Details)</t>
  </si>
  <si>
    <t>Furniture and Fixtures [Member]</t>
  </si>
  <si>
    <t>Property, Plant and Equipment [Line Items]</t>
  </si>
  <si>
    <t>Life</t>
  </si>
  <si>
    <t>7 years</t>
  </si>
  <si>
    <t>Depreciation Method</t>
  </si>
  <si>
    <t>straight line</t>
  </si>
  <si>
    <t>Office Equipment [Member]</t>
  </si>
  <si>
    <t>5 years</t>
  </si>
  <si>
    <t>Lab equipment [Member]</t>
  </si>
  <si>
    <t>Computer Equipment [Member]</t>
  </si>
  <si>
    <t>Leasehold Improvements [Member]</t>
  </si>
  <si>
    <t>Minimum [Member] | Lab equipment [Member]</t>
  </si>
  <si>
    <t>Minimum [Member] | Computer Equipment [Member]</t>
  </si>
  <si>
    <t>3 years</t>
  </si>
  <si>
    <t>Minimum [Member] | Leasehold Improvements [Member]</t>
  </si>
  <si>
    <t>Maximum [Member] | Lab equipment [Member]</t>
  </si>
  <si>
    <t>Maximum [Member] | Computer Equipment [Member]</t>
  </si>
  <si>
    <t>Maximum [Member] | Leasehold Improvements [Member]</t>
  </si>
  <si>
    <t>Marketable Securities (Narrative) (Details) - USD ($)</t>
  </si>
  <si>
    <t>Schedule of Available-for-sale Securities [Line Items]</t>
  </si>
  <si>
    <t>Fair value</t>
  </si>
  <si>
    <t>Unrealized losses</t>
  </si>
  <si>
    <t>15 Certificates Of Deposit With Unrealized Losses [Member]</t>
  </si>
  <si>
    <t>3 Commercial Paper With Unrealized Losses [Member]</t>
  </si>
  <si>
    <t>3 Corporate Bond Securities With Unrealized Losses [Member]</t>
  </si>
  <si>
    <t>1 Corporate Bond Securities With Unrealized Losses [Member]</t>
  </si>
  <si>
    <t>Marketable Securities (Schedule Of Cost And Fair Value Of Marketable Securities) (Details) - USD ($)</t>
  </si>
  <si>
    <t>Cost Basis</t>
  </si>
  <si>
    <t>Gross Unrealized Gains</t>
  </si>
  <si>
    <t>Gross Unrealized Losses</t>
  </si>
  <si>
    <t>Commercial Paper [Member]</t>
  </si>
  <si>
    <t>Corporate Bonds [Member]</t>
  </si>
  <si>
    <t>Certificates of Deposit [Member]</t>
  </si>
  <si>
    <t>Prepaid Expenses And Other Current Assets (Details) - USD ($)</t>
  </si>
  <si>
    <t>Deposits on contracts</t>
  </si>
  <si>
    <t>Total prepaid expenses and other current assets</t>
  </si>
  <si>
    <t>Equipment, Net (Details) - USD ($)</t>
  </si>
  <si>
    <t>Total equipment</t>
  </si>
  <si>
    <t>Less: Accumulated depreciation and amortization</t>
  </si>
  <si>
    <t>Net carrying amount</t>
  </si>
  <si>
    <t>Lab Equipment [Member]</t>
  </si>
  <si>
    <t>Accounts Payable And Accrued Expenses (Details) - USD ($)</t>
  </si>
  <si>
    <t>Trade payables</t>
  </si>
  <si>
    <t>Accrued expenses</t>
  </si>
  <si>
    <t>Accrued research and development contract costs</t>
  </si>
  <si>
    <t>Payroll liabilities</t>
  </si>
  <si>
    <t>Total accounts payable and accrued expenses</t>
  </si>
  <si>
    <t>Deferred Research And Development Arrangements (Details) - USD ($)</t>
  </si>
  <si>
    <t>Dec. 31, 2003</t>
  </si>
  <si>
    <t>Research and Development Arrangement, Contract to Perform for Others [Line Items]</t>
  </si>
  <si>
    <t>Rexgene [Member]</t>
  </si>
  <si>
    <t>Research and development arrangement, one-time fee</t>
  </si>
  <si>
    <t>Reduction of research and development expenses</t>
  </si>
  <si>
    <t>Research and development period</t>
  </si>
  <si>
    <t>20 years</t>
  </si>
  <si>
    <t>Royalties paid, percentage of net sales</t>
  </si>
  <si>
    <t>3.00%</t>
  </si>
  <si>
    <t>Teva Pharmaceutical Industries, Ltd. [Member]</t>
  </si>
  <si>
    <t>Proceeds remaining</t>
  </si>
  <si>
    <t>Other Liabilities (Narrative) (Details) - USD ($)</t>
  </si>
  <si>
    <t>Jun. 29, 2009</t>
  </si>
  <si>
    <t>Lease term</t>
  </si>
  <si>
    <t>Amended office lease term</t>
  </si>
  <si>
    <t>6 years</t>
  </si>
  <si>
    <t>Incentive from Lessor</t>
  </si>
  <si>
    <t>Incentive from Lessor, Additions</t>
  </si>
  <si>
    <t>Accrued Rent</t>
  </si>
  <si>
    <t>Other Liabilities (Schedule Of Deferred Lease Incentive) (Details) - USD ($)</t>
  </si>
  <si>
    <t>Deferred lease incentive</t>
  </si>
  <si>
    <t>Less accumulated amortization</t>
  </si>
  <si>
    <t>Net Loss Per Common Share (Details) - shares</t>
  </si>
  <si>
    <t>Potentially dilutive securities</t>
  </si>
  <si>
    <t>Common Stock (Narrative) (Details) - USD ($)</t>
  </si>
  <si>
    <t>Dec. 03, 2015</t>
  </si>
  <si>
    <t>Nov. 12, 2015</t>
  </si>
  <si>
    <t>Mar. 16, 2015</t>
  </si>
  <si>
    <t>Apr. 14, 2014</t>
  </si>
  <si>
    <t>Jan. 21, 2014</t>
  </si>
  <si>
    <t>Oct. 16, 2013</t>
  </si>
  <si>
    <t>Jul. 26, 2013</t>
  </si>
  <si>
    <t>Aggregate offering price of common stock which the Company may issue and sell</t>
  </si>
  <si>
    <t>Shares issued</t>
  </si>
  <si>
    <t>Share Price</t>
  </si>
  <si>
    <t>Proceeds from issuance</t>
  </si>
  <si>
    <t>Proceeds from issuance after deducting commissions and other transaction costs</t>
  </si>
  <si>
    <t>Cash paid in exchange for legal services</t>
  </si>
  <si>
    <t>Commission on sale of shares</t>
  </si>
  <si>
    <t>Public offering closing costs</t>
  </si>
  <si>
    <t>Proceeds allocated to financing expense</t>
  </si>
  <si>
    <t>Issuance cost incurred</t>
  </si>
  <si>
    <t>Warrants issued per share of stock issued in unit offering</t>
  </si>
  <si>
    <t>Warrants issued included in closing costs</t>
  </si>
  <si>
    <t>Stock Warrants, Exercise Price</t>
  </si>
  <si>
    <t>Common Stock (Summary Of Allocation Of Proceeds From Offering) (Details) - USD ($)</t>
  </si>
  <si>
    <t>Allocated to warrant liabilities</t>
  </si>
  <si>
    <t>Allocated to Common stock and additional paid-in capital</t>
  </si>
  <si>
    <t>Gross Proceeds:</t>
  </si>
  <si>
    <t>Common Stock (Summary Of Issuances) (Details) - USD ($)</t>
  </si>
  <si>
    <t>Share-based Compensation Arrangement by Share-based Payment Award [Line Items]</t>
  </si>
  <si>
    <t>Number of Shares Issued</t>
  </si>
  <si>
    <t>Total Market Value of Share Issuance</t>
  </si>
  <si>
    <t>May 10, 2013 [Member]</t>
  </si>
  <si>
    <t>Market Value Per Share</t>
  </si>
  <si>
    <t>June 10, 2013 [Member]</t>
  </si>
  <si>
    <t>August 1, 2013 [Member]</t>
  </si>
  <si>
    <t>October 1, 2013 [Member]</t>
  </si>
  <si>
    <t>February 10, 2014 [Member]</t>
  </si>
  <si>
    <t>August 1, 2014 [Member]</t>
  </si>
  <si>
    <t>February 10, 2015 [Member]</t>
  </si>
  <si>
    <t>July 1, 2015 [Member]</t>
  </si>
  <si>
    <t>Common Stock (Schedule Of Stock Option And Stock Warrant Exercises) (Details) - USD ($)</t>
  </si>
  <si>
    <t>Number of shares issued</t>
  </si>
  <si>
    <t>Total cash received</t>
  </si>
  <si>
    <t>Stock-Based Compensation (Narrative) (Details) - USD ($)</t>
  </si>
  <si>
    <t>Percentage of Event Occurence to Vest</t>
  </si>
  <si>
    <t>100.00%</t>
  </si>
  <si>
    <t>Number of options, Oustanding</t>
  </si>
  <si>
    <t>Share-based compensation expense</t>
  </si>
  <si>
    <t>Income tax benefit from share-based compensation</t>
  </si>
  <si>
    <t>Valuation allowance on deferred tax assets</t>
  </si>
  <si>
    <t>Stock options granted</t>
  </si>
  <si>
    <t>Stock option exercise price</t>
  </si>
  <si>
    <t>Intrinsic value of options exercised</t>
  </si>
  <si>
    <t>Options exercised</t>
  </si>
  <si>
    <t>Weighted average fair value at grant date, Vested</t>
  </si>
  <si>
    <t>Unrecognized compensation cost</t>
  </si>
  <si>
    <t>Weighted average vesting period, years</t>
  </si>
  <si>
    <t>2 years 6 months</t>
  </si>
  <si>
    <t>The 2013 Plan [Member]</t>
  </si>
  <si>
    <t>Options authorized for issuance</t>
  </si>
  <si>
    <t>Shares available for issuance</t>
  </si>
  <si>
    <t>The 2003 Plan [Member]</t>
  </si>
  <si>
    <t>First Anniversary [Member]</t>
  </si>
  <si>
    <t>Vesting percentage</t>
  </si>
  <si>
    <t>30.00%</t>
  </si>
  <si>
    <t>Second Anniversary [Member]</t>
  </si>
  <si>
    <t>Third Anniversary [Member]</t>
  </si>
  <si>
    <t>40.00%</t>
  </si>
  <si>
    <t>First Anniversary (B) [Member]</t>
  </si>
  <si>
    <t>25.00%</t>
  </si>
  <si>
    <t>Second Anniversary (B) [Member]</t>
  </si>
  <si>
    <t>Third Anniversary (B) [Member]</t>
  </si>
  <si>
    <t>Fourth Anniversary (B) [Member]</t>
  </si>
  <si>
    <t>Minimum [Member]</t>
  </si>
  <si>
    <t>Expiration of options from grant date, years</t>
  </si>
  <si>
    <t>Non-employee vesting period</t>
  </si>
  <si>
    <t>1 year</t>
  </si>
  <si>
    <t>Maximum [Member]</t>
  </si>
  <si>
    <t>10 years</t>
  </si>
  <si>
    <t>Exercise Price Range $0.54 to $0.89 [Member]</t>
  </si>
  <si>
    <t>Stock option grants fair value</t>
  </si>
  <si>
    <t>Exercise Price Range $0.54 to $0.89 [Member] | Minimum [Member]</t>
  </si>
  <si>
    <t>Exercise Price Range $0.54 to $0.89 [Member] | Maximum [Member]</t>
  </si>
  <si>
    <t>Exercise Price Range $0.68 to $1.35 [Member]</t>
  </si>
  <si>
    <t>Exercise Price Range $0.68 to $1.35 [Member] | Minimum [Member]</t>
  </si>
  <si>
    <t>Exercise Price Range $0.68 to $1.35 [Member] | Maximum [Member]</t>
  </si>
  <si>
    <t>Exercise Price Range $0.31 to $0.61 [Member]</t>
  </si>
  <si>
    <t>Exercise Price Range $0.31 to $0.61 [Member] | Minimum [Member]</t>
  </si>
  <si>
    <t>Exercise Price Range $0.31 to $0.61 [Member] | Maximum [Member]</t>
  </si>
  <si>
    <t>Employee Transaction [Member]</t>
  </si>
  <si>
    <t>Stock-Based Compensation (Summary Of Stock Compensation Expense) (Details) - USD ($)</t>
  </si>
  <si>
    <t>Share-based Compensation, Allocation of Recognized Period Costs [Line Items]</t>
  </si>
  <si>
    <t>Share Based Compensation</t>
  </si>
  <si>
    <t>General and administrative [Member]</t>
  </si>
  <si>
    <t>Research and development [Member]</t>
  </si>
  <si>
    <t>Stock-Based Compensation (Schedule Of Assumptions Made In Calculating The Fair Value Of Options) (Details)</t>
  </si>
  <si>
    <t>Expected dividend yield</t>
  </si>
  <si>
    <t>0.00%</t>
  </si>
  <si>
    <t>Expected volatility, minimum</t>
  </si>
  <si>
    <t>72.00%</t>
  </si>
  <si>
    <t>92.00%</t>
  </si>
  <si>
    <t>94.00%</t>
  </si>
  <si>
    <t>Expected volatility, maximum</t>
  </si>
  <si>
    <t>80.00%</t>
  </si>
  <si>
    <t>96.00%</t>
  </si>
  <si>
    <t>Risk free interest rate, minimum</t>
  </si>
  <si>
    <t>1.20%</t>
  </si>
  <si>
    <t>1.49%</t>
  </si>
  <si>
    <t>0.75%</t>
  </si>
  <si>
    <t>Risk free interest rate, maximum</t>
  </si>
  <si>
    <t>1.70%</t>
  </si>
  <si>
    <t>1.75%</t>
  </si>
  <si>
    <t>Expected term (in years)</t>
  </si>
  <si>
    <t>Stock-Based Compensation (Summary Of Employee And Non-Employee Transactions) (Details) - USD ($)</t>
  </si>
  <si>
    <t>Number of options, Granted</t>
  </si>
  <si>
    <t>Number of options, Exercised</t>
  </si>
  <si>
    <t>Number of options, Expired</t>
  </si>
  <si>
    <t>Number of options, Cancelled</t>
  </si>
  <si>
    <t>Weighted average exercise price, Outstanding</t>
  </si>
  <si>
    <t>Weighted average exercise price, Granted</t>
  </si>
  <si>
    <t>Weighted average exercise price, Exercised</t>
  </si>
  <si>
    <t>Weighted average exercise price, Expired</t>
  </si>
  <si>
    <t>Weighted average exercise price, Cancelled</t>
  </si>
  <si>
    <t>Weighted average remaining contractual term, Outstanding</t>
  </si>
  <si>
    <t>6 years 9 months 18 days</t>
  </si>
  <si>
    <t>5 years 2 months 12 days</t>
  </si>
  <si>
    <t>Aggregate intrinsic value, Outstanding</t>
  </si>
  <si>
    <t>Number of options, Exercisable</t>
  </si>
  <si>
    <t>Weighted average exercise price, Exercisable</t>
  </si>
  <si>
    <t>Weighted average remaining contractual term, Exercisable</t>
  </si>
  <si>
    <t>Aggregate intrinsic value, Exercisable</t>
  </si>
  <si>
    <t>Stock-Based Compensation (Summary Of Unvested Shares) (Details) - $ / shares</t>
  </si>
  <si>
    <t>Deferred Compensation Arrangement with Individual, Share-based Payments [Line Items]</t>
  </si>
  <si>
    <t>Nonvested Options [Member]</t>
  </si>
  <si>
    <t>Number of options, outstanding</t>
  </si>
  <si>
    <t>Number of options, Vested</t>
  </si>
  <si>
    <t>Weighted average fair value at grant date, Unvested</t>
  </si>
  <si>
    <t>Weighted average fair value at grant date, Granted</t>
  </si>
  <si>
    <t>Weighted average fair value at grant date, Cancelled</t>
  </si>
  <si>
    <t>Warrants (Narrative) (Details) - $ / shares</t>
  </si>
  <si>
    <t>Class of Warrant or Right [Line Items]</t>
  </si>
  <si>
    <t>Number of warrants, Outstanding</t>
  </si>
  <si>
    <t>Exercise price</t>
  </si>
  <si>
    <t>Warrant expiration date, start</t>
  </si>
  <si>
    <t>Jul. 5,
		2016</t>
  </si>
  <si>
    <t>Warrant expiration date, end</t>
  </si>
  <si>
    <t>May 13,
		2021</t>
  </si>
  <si>
    <t>Average remaining contractual life of warrants outstanding</t>
  </si>
  <si>
    <t>3 years 9 months 18 days</t>
  </si>
  <si>
    <t>Probability of entering into a fundamental transaction</t>
  </si>
  <si>
    <t>5.00%</t>
  </si>
  <si>
    <t>Warrants (Summary Of Changes In Warrants Outstanding During The Period) (Details) - $ / shares</t>
  </si>
  <si>
    <t>Weigted average exercise price, Outstanding</t>
  </si>
  <si>
    <t>Number of warrants, Issued</t>
  </si>
  <si>
    <t>Weighted average exercise price, Issued</t>
  </si>
  <si>
    <t>Number of warrants, Exercised</t>
  </si>
  <si>
    <t>Number of warrants, Expired</t>
  </si>
  <si>
    <t>Warrants (Schedule Of Fair Value Of Warrants Issued) (Details) - USD ($)</t>
  </si>
  <si>
    <t>March 31, 2011 Warrants To Institutional Investors [Member]</t>
  </si>
  <si>
    <t>December 4, 2012 Warrants To Institutional Investors [Member]</t>
  </si>
  <si>
    <t>December 4, 2012 Warrants To Placement Agent [Member]</t>
  </si>
  <si>
    <t>July 26, 2013 Warrants To Institutional Investors [Member]</t>
  </si>
  <si>
    <t>July 26, 2013 Warrants To Placement Agent [Member]</t>
  </si>
  <si>
    <t>October 16, 2013 Warrants To Institutional Investors [Member]</t>
  </si>
  <si>
    <t>October 16, 2013 Warrants To Placement Agent [Member]</t>
  </si>
  <si>
    <t>January 21, 2014 Warrants To Institutional Investors [Member]</t>
  </si>
  <si>
    <t>November 12, 2015 Warrants To Institutional Investors [Member]</t>
  </si>
  <si>
    <t>November 12, 2015 Warrants To Placement Agent [Member]</t>
  </si>
  <si>
    <t>Warrants (Summary Of Shares Indexed To The Warrants) (Details) - shares</t>
  </si>
  <si>
    <t>Number of shares indexed</t>
  </si>
  <si>
    <t>Warrants (Schedule Of Assumptions Used In Calculating Fair Value Of Warrants) (Details) - $ / shares</t>
  </si>
  <si>
    <t>Trading market prices</t>
  </si>
  <si>
    <t>Estimated future volatility</t>
  </si>
  <si>
    <t>105.00%</t>
  </si>
  <si>
    <t>108.00%</t>
  </si>
  <si>
    <t>Dividend</t>
  </si>
  <si>
    <t>Estimated future risk-free rate, minimum</t>
  </si>
  <si>
    <t>0.82%</t>
  </si>
  <si>
    <t>0.74%</t>
  </si>
  <si>
    <t>Estimated future risk-free rate, maximum</t>
  </si>
  <si>
    <t>2.38%</t>
  </si>
  <si>
    <t>1.90%</t>
  </si>
  <si>
    <t>Equivalent volatility, minimum</t>
  </si>
  <si>
    <t>44.00%</t>
  </si>
  <si>
    <t>65.00%</t>
  </si>
  <si>
    <t>Equivalent volatility, maximum</t>
  </si>
  <si>
    <t>78.00%</t>
  </si>
  <si>
    <t>Equivalent risk-free rate, minimum</t>
  </si>
  <si>
    <t>0.22%</t>
  </si>
  <si>
    <t>0.18%</t>
  </si>
  <si>
    <t>Equivalent risk-free rate, maximum</t>
  </si>
  <si>
    <t>1.11%</t>
  </si>
  <si>
    <t>0.63%</t>
  </si>
  <si>
    <t>Warrants (Schedule Of Unrealized Gain/(Loss) On Fair Value Of Warrants) (Details) - USD ($)</t>
  </si>
  <si>
    <t>Exercised And Expired Warrants [Member]</t>
  </si>
  <si>
    <t>Income Taxes (Narrative) (Details) - USD ($)</t>
  </si>
  <si>
    <t>Operating loss carry-forward</t>
  </si>
  <si>
    <t>Net operating loss carry-forwards expiration</t>
  </si>
  <si>
    <t>Dec. 31,
		2035</t>
  </si>
  <si>
    <t>Income Taxes (Schedule Of Deferred Tax Assets And Valuation Allowance) (Details) - USD ($)</t>
  </si>
  <si>
    <t>Net Operating Loss Carryforwards</t>
  </si>
  <si>
    <t>Stock Compensation Expense</t>
  </si>
  <si>
    <t>Book tax differences on assets and liabilities</t>
  </si>
  <si>
    <t>Valuation Allowance</t>
  </si>
  <si>
    <t>Net Deferred Tax Assets</t>
  </si>
  <si>
    <t>Commitments And Contingencies (Narrative) (Details)</t>
  </si>
  <si>
    <t>Jul. 26, 2014ft²</t>
  </si>
  <si>
    <t>Jun. 07, 2013USD ($)</t>
  </si>
  <si>
    <t>Jun. 29, 2009ft²</t>
  </si>
  <si>
    <t>Jun. 22, 2009USD ($)</t>
  </si>
  <si>
    <t>Dec. 31, 2015USD ($)ft²</t>
  </si>
  <si>
    <t>Dec. 31, 2014USD ($)</t>
  </si>
  <si>
    <t>Dec. 31, 2013USD ($)</t>
  </si>
  <si>
    <t>Dec. 31, 2009USD ($)</t>
  </si>
  <si>
    <t>Commitments And Contingencies [Line Items]</t>
  </si>
  <si>
    <t>Estimated cost to complete contracts</t>
  </si>
  <si>
    <t>Size of lease space | ft²</t>
  </si>
  <si>
    <t>Additional office space | ft²</t>
  </si>
  <si>
    <t>License Costs</t>
  </si>
  <si>
    <t>One-time milestone payment</t>
  </si>
  <si>
    <t>Employer matching contribution</t>
  </si>
  <si>
    <t>Maximum percentage of employee's gross pay</t>
  </si>
  <si>
    <t>Employer matching contribution on deferral</t>
  </si>
  <si>
    <t>50.00%</t>
  </si>
  <si>
    <t>Percentage of employee's gross pay</t>
  </si>
  <si>
    <t>2.00%</t>
  </si>
  <si>
    <t>Expense related to matching contribution</t>
  </si>
  <si>
    <t>Contract term, months</t>
  </si>
  <si>
    <t>36 months</t>
  </si>
  <si>
    <t>2 months</t>
  </si>
  <si>
    <t>Prior Laboratory Lease [Member]</t>
  </si>
  <si>
    <t>Required monthly rental payments</t>
  </si>
  <si>
    <t>Rent expense</t>
  </si>
  <si>
    <t>Current Laboratory Lease [Member]</t>
  </si>
  <si>
    <t>Office Space Rental [Member]</t>
  </si>
  <si>
    <t>Commitments and Contingencies (Schedule of Future Rental Payments) (Details)</t>
  </si>
  <si>
    <t>Total</t>
  </si>
  <si>
    <t>Fair Value Measurements (Schedule Of Assets And Liabilities Measured At Fair Value On A Recurring Basis) (Details) - USD ($)</t>
  </si>
  <si>
    <t>Fair Value, Assets and Liabilities Measured on Recurring and Nonrecurring Basis [Line Items]</t>
  </si>
  <si>
    <t>Total Assets:</t>
  </si>
  <si>
    <t>Level 2 [Member]</t>
  </si>
  <si>
    <t>Level 2 [Member] | Corporate Bonds [Member]</t>
  </si>
  <si>
    <t>Level 2 [Member] | Certificates of Deposit [Member]</t>
  </si>
  <si>
    <t>Level 2 [Member] | Commercial Paper [Member]</t>
  </si>
  <si>
    <t>Level 3 [Member]</t>
  </si>
  <si>
    <t>Fair Value Measurements (Reconciliation Of Changes In The Fair Value Of Liabilities) (Details) - Warrant Liabilities [Member] - USD ($)</t>
  </si>
  <si>
    <t>Fair Value, Liabilities Measured on Recurring Basis, Unobservable Input Reconciliation [Line Items]</t>
  </si>
  <si>
    <t>Balance at January 1</t>
  </si>
  <si>
    <t>Additions</t>
  </si>
  <si>
    <t>Unrealized gains, net</t>
  </si>
  <si>
    <t>Transfers out of level 3</t>
  </si>
  <si>
    <t>Balance at December 31</t>
  </si>
  <si>
    <t>Select Quarterly Data (Details) - USD ($)</t>
  </si>
  <si>
    <t>Sep. 30, 2015</t>
  </si>
  <si>
    <t>Sep. 30, 2014</t>
  </si>
  <si>
    <t>Jun. 30, 2014</t>
  </si>
  <si>
    <t>Expenses</t>
  </si>
  <si>
    <t>Net (Loss) Income per share</t>
  </si>
  <si>
    <t>Net (Loss) Income per share, basic and diluted</t>
  </si>
  <si>
    <t>Subsequent Events (Details) - USD ($)</t>
  </si>
  <si>
    <t>Mar. 02, 2016</t>
  </si>
  <si>
    <t>Mar. 10, 2016</t>
  </si>
  <si>
    <t>Subsequent Event [Line Items]</t>
  </si>
  <si>
    <t>Subsequent Event [Member]</t>
  </si>
  <si>
    <t>Subsequent Event [Member] | Warrants Exercise Price $0.42 [Member]</t>
  </si>
  <si>
    <t>Subsequent Event [Member] | Warrants Exercise Price $0.40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228627</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7" r="D17">
        <v>105800912</v>
      </c>
    </row>
    <row spans="1:4" r="18">
      <c t="s" s="4" r="A18">
        <v>30</v>
      </c>
      <c t="n" s="6" r="C18">
        <v>213113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9</v>
      </c>
      <c t="s" s="2" r="B1">
        <v>1</v>
      </c>
    </row>
    <row spans="1:2" r="2">
      <c t="s" s="2" r="B2">
        <v>2</v>
      </c>
    </row>
    <row spans="1:2" r="3">
      <c t="s" s="3" r="A3">
        <v>165</v>
      </c>
    </row>
    <row spans="1:2" r="4">
      <c t="s" s="4" r="A4">
        <v>39</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44</v>
      </c>
      <c t="s" s="2" r="B1">
        <v>1</v>
      </c>
    </row>
    <row spans="1:2" r="2">
      <c t="s" s="2" r="B2">
        <v>2</v>
      </c>
    </row>
    <row spans="1:2" r="3">
      <c t="s" s="3" r="A3">
        <v>173</v>
      </c>
    </row>
    <row spans="1:2" r="4">
      <c t="s" s="4" r="A4">
        <v>44</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0199440</v>
      </c>
      <c t="n" s="7" r="C3">
        <v>9826245</v>
      </c>
    </row>
    <row spans="1:3" r="4">
      <c t="s" s="4" r="A4">
        <v>35</v>
      </c>
      <c t="n" s="6" r="B4">
        <v>13240086</v>
      </c>
      <c t="n" s="6" r="C4">
        <v>22872051</v>
      </c>
    </row>
    <row spans="1:3" r="5">
      <c t="s" s="4" r="A5">
        <v>36</v>
      </c>
      <c t="n" s="6" r="B5">
        <v>1221818</v>
      </c>
      <c t="n" s="6" r="C5">
        <v>730987</v>
      </c>
    </row>
    <row spans="1:3" r="6">
      <c t="s" s="4" r="A6">
        <v>37</v>
      </c>
      <c t="n" s="6" r="B6">
        <v>24661344</v>
      </c>
      <c t="n" s="6" r="C6">
        <v>33429283</v>
      </c>
    </row>
    <row spans="1:3" r="7">
      <c t="s" s="4" r="A7">
        <v>38</v>
      </c>
      <c t="n" s="6" r="B7">
        <v>30785</v>
      </c>
      <c t="n" s="6" r="C7">
        <v>25681</v>
      </c>
    </row>
    <row spans="1:3" r="8">
      <c t="s" s="4" r="A8">
        <v>39</v>
      </c>
      <c t="n" s="6" r="B8">
        <v>112900</v>
      </c>
      <c t="n" s="6" r="C8">
        <v>78096</v>
      </c>
    </row>
    <row spans="1:3" r="9">
      <c t="s" s="4" r="A9">
        <v>40</v>
      </c>
      <c t="n" s="6" r="B9">
        <v>24805029</v>
      </c>
      <c t="n" s="6" r="C9">
        <v>33533060</v>
      </c>
    </row>
    <row spans="1:3" r="10">
      <c t="s" s="3" r="A10">
        <v>41</v>
      </c>
    </row>
    <row spans="1:3" r="11">
      <c t="s" s="4" r="A11">
        <v>42</v>
      </c>
      <c t="n" s="6" r="B11">
        <v>2661298</v>
      </c>
      <c t="n" s="6" r="C11">
        <v>2459263</v>
      </c>
    </row>
    <row spans="1:3" r="12">
      <c t="s" s="4" r="A12">
        <v>43</v>
      </c>
      <c t="n" s="6" r="B12">
        <v>525000</v>
      </c>
      <c t="n" s="6" r="C12">
        <v>600000</v>
      </c>
    </row>
    <row spans="1:3" r="13">
      <c t="s" s="4" r="A13">
        <v>44</v>
      </c>
      <c t="n" s="6" r="B13">
        <v>104020</v>
      </c>
      <c t="n" s="6" r="C13">
        <v>124955</v>
      </c>
    </row>
    <row spans="1:3" r="14">
      <c t="s" s="4" r="A14">
        <v>45</v>
      </c>
      <c t="n" s="6" r="B14">
        <v>2739163</v>
      </c>
      <c t="n" s="6" r="C14">
        <v>3768351</v>
      </c>
    </row>
    <row spans="1:3" r="15">
      <c t="s" s="4" r="A15">
        <v>46</v>
      </c>
      <c t="n" s="7" r="B15">
        <v>6029481</v>
      </c>
      <c t="n" s="7" r="C15">
        <v>6952569</v>
      </c>
    </row>
    <row spans="1:3" r="16">
      <c t="s" s="4" r="A16">
        <v>47</v>
      </c>
      <c t="s" s="4" r="B16">
        <v>48</v>
      </c>
      <c t="s" s="4" r="C16">
        <v>48</v>
      </c>
    </row>
    <row spans="1:3" r="17">
      <c t="s" s="3" r="A17">
        <v>49</v>
      </c>
    </row>
    <row spans="1:3" r="18">
      <c t="s" s="4" r="A18">
        <v>50</v>
      </c>
      <c t="s" s="4" r="B18">
        <v>48</v>
      </c>
      <c t="s" s="4" r="C18">
        <v>48</v>
      </c>
    </row>
    <row spans="1:3" r="19">
      <c t="s" s="4" r="A19">
        <v>51</v>
      </c>
      <c t="n" s="7" r="B19">
        <v>19741</v>
      </c>
      <c t="n" s="7" r="C19">
        <v>17837</v>
      </c>
    </row>
    <row spans="1:3" r="20">
      <c t="s" s="4" r="A20">
        <v>52</v>
      </c>
      <c t="n" s="6" r="B20">
        <v>124490712</v>
      </c>
      <c t="n" s="6" r="C20">
        <v>118057019</v>
      </c>
    </row>
    <row spans="1:3" r="21">
      <c t="s" s="4" r="A21">
        <v>53</v>
      </c>
      <c t="n" s="6" r="B21">
        <v>-18041</v>
      </c>
      <c t="n" s="6" r="C21">
        <v>-33647</v>
      </c>
    </row>
    <row spans="1:3" r="22">
      <c t="s" s="4" r="A22">
        <v>54</v>
      </c>
      <c t="n" s="6" r="B22">
        <v>-105716864</v>
      </c>
      <c t="n" s="6" r="C22">
        <v>-91332308</v>
      </c>
    </row>
    <row spans="1:3" r="23">
      <c t="s" s="4" r="A23">
        <v>55</v>
      </c>
      <c t="n" s="6" r="C23">
        <v>-128410</v>
      </c>
    </row>
    <row spans="1:3" r="24">
      <c t="s" s="4" r="A24">
        <v>56</v>
      </c>
      <c t="n" s="6" r="B24">
        <v>18775548</v>
      </c>
      <c t="n" s="6" r="C24">
        <v>26580491</v>
      </c>
    </row>
    <row spans="1:3" r="25">
      <c t="s" s="4" r="A25">
        <v>57</v>
      </c>
      <c t="n" s="7" r="B25">
        <v>24805029</v>
      </c>
      <c t="n" s="7" r="C25">
        <v>33533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156</v>
      </c>
    </row>
    <row spans="1:2" r="4">
      <c t="s" s="4" r="A4">
        <v>203</v>
      </c>
      <c t="s" s="4" r="B4">
        <v>204</v>
      </c>
    </row>
    <row spans="1:2" r="5">
      <c t="s" s="4" r="A5">
        <v>158</v>
      </c>
      <c t="s" s="4" r="B5">
        <v>205</v>
      </c>
    </row>
    <row spans="1:2" r="6">
      <c t="s" s="4" r="A6">
        <v>206</v>
      </c>
      <c t="s" s="4" r="B6">
        <v>207</v>
      </c>
    </row>
    <row spans="1:2" r="7">
      <c t="s" s="4" r="A7">
        <v>208</v>
      </c>
      <c t="s" s="4" r="B7">
        <v>209</v>
      </c>
    </row>
    <row spans="1:2" r="8">
      <c t="s" s="4" r="A8">
        <v>210</v>
      </c>
      <c t="s" s="4" r="B8">
        <v>211</v>
      </c>
    </row>
    <row spans="1:2" r="9">
      <c t="s" s="4" r="A9">
        <v>212</v>
      </c>
      <c t="s" s="4" r="B9">
        <v>213</v>
      </c>
    </row>
    <row spans="1:2" r="10">
      <c t="s" s="4" r="A10">
        <v>187</v>
      </c>
      <c t="s" s="4" r="B10">
        <v>214</v>
      </c>
    </row>
    <row spans="1:2" r="11">
      <c t="s" s="4" r="A11">
        <v>181</v>
      </c>
      <c t="s" s="4" r="B11">
        <v>215</v>
      </c>
    </row>
    <row spans="1:2" r="12">
      <c t="s" s="4" r="A12">
        <v>216</v>
      </c>
      <c t="s" s="4" r="B12">
        <v>217</v>
      </c>
    </row>
    <row spans="1:2" r="13">
      <c t="s" s="4" r="A13">
        <v>218</v>
      </c>
      <c t="s" s="4" r="B13">
        <v>219</v>
      </c>
    </row>
    <row spans="1:2" r="14">
      <c t="s" s="4" r="A14">
        <v>220</v>
      </c>
      <c t="s" s="4" r="B1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56</v>
      </c>
    </row>
    <row spans="1:2" r="4">
      <c t="s" s="4" r="A4">
        <v>223</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5</v>
      </c>
      <c t="s" s="2" r="B1">
        <v>1</v>
      </c>
    </row>
    <row spans="1:2" r="2">
      <c t="s" s="2" r="B2">
        <v>2</v>
      </c>
    </row>
    <row spans="1:2" r="3">
      <c t="s" s="3" r="A3">
        <v>159</v>
      </c>
    </row>
    <row spans="1:2" r="4">
      <c t="s" s="4" r="A4">
        <v>226</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162</v>
      </c>
    </row>
    <row spans="1:2" r="4">
      <c t="s" s="4" r="A4">
        <v>229</v>
      </c>
      <c t="s" s="4" r="B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165</v>
      </c>
    </row>
    <row spans="1:2" r="4">
      <c t="s" s="4" r="A4">
        <v>232</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8</v>
      </c>
      <c t="s" s="2" r="B1">
        <v>2</v>
      </c>
      <c t="s" s="2" r="C1">
        <v>32</v>
      </c>
    </row>
    <row spans="1:3" r="2">
      <c t="s" s="3" r="A2">
        <v>59</v>
      </c>
    </row>
    <row spans="1:3" r="3">
      <c t="s" s="4" r="A3">
        <v>60</v>
      </c>
      <c t="n" s="8" r="B3">
        <v>0.0001</v>
      </c>
      <c t="n" s="8" r="C3">
        <v>0.0001</v>
      </c>
    </row>
    <row spans="1:3" r="4">
      <c t="s" s="4" r="A4">
        <v>61</v>
      </c>
      <c t="n" s="6" r="B4">
        <v>100000000</v>
      </c>
      <c t="n" s="6" r="C4">
        <v>100000000</v>
      </c>
    </row>
    <row spans="1:3" r="5">
      <c t="s" s="4" r="A5">
        <v>62</v>
      </c>
      <c t="n" s="6" r="B5">
        <v>0</v>
      </c>
      <c t="n" s="6" r="C5">
        <v>0</v>
      </c>
    </row>
    <row spans="1:3" r="6">
      <c t="s" s="4" r="A6">
        <v>63</v>
      </c>
      <c t="n" s="6" r="B6">
        <v>0</v>
      </c>
      <c t="n" s="6" r="C6">
        <v>0</v>
      </c>
    </row>
    <row spans="1:3" r="7">
      <c t="s" s="4" r="A7">
        <v>64</v>
      </c>
      <c t="n" s="8" r="B7">
        <v>0.0001</v>
      </c>
      <c t="n" s="8" r="C7">
        <v>0.0001</v>
      </c>
    </row>
    <row spans="1:3" r="8">
      <c t="s" s="4" r="A8">
        <v>65</v>
      </c>
      <c t="n" s="6" r="B8">
        <v>500000000</v>
      </c>
      <c t="n" s="6" r="C8">
        <v>500000000</v>
      </c>
    </row>
    <row spans="1:3" r="9">
      <c t="s" s="4" r="A9">
        <v>66</v>
      </c>
      <c t="n" s="6" r="B9">
        <v>197413785</v>
      </c>
      <c t="n" s="6" r="C9">
        <v>178366533</v>
      </c>
    </row>
    <row spans="1:3" r="10">
      <c t="s" s="4" r="A10">
        <v>67</v>
      </c>
      <c t="n" s="6" r="B10">
        <v>197413785</v>
      </c>
      <c t="n" s="6" r="C10">
        <v>178253318</v>
      </c>
    </row>
    <row spans="1:3" r="11">
      <c t="s" s="4" r="A11">
        <v>68</v>
      </c>
      <c t="n" s="6" r="B11">
        <v>0</v>
      </c>
      <c t="n" s="6" r="C11">
        <v>1132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4</v>
      </c>
      <c t="s" s="2" r="B1">
        <v>1</v>
      </c>
    </row>
    <row spans="1:2" r="2">
      <c t="s" s="2" r="B2">
        <v>2</v>
      </c>
    </row>
    <row spans="1:2" r="3">
      <c t="s" s="3" r="A3">
        <v>168</v>
      </c>
    </row>
    <row spans="1:2" r="4">
      <c t="s" s="4" r="A4">
        <v>235</v>
      </c>
      <c t="s" s="4"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7</v>
      </c>
      <c t="s" s="2" r="B1">
        <v>1</v>
      </c>
    </row>
    <row spans="1:2" r="2">
      <c t="s" s="2" r="B2">
        <v>2</v>
      </c>
    </row>
    <row spans="1:2" r="3">
      <c t="s" s="3" r="A3">
        <v>173</v>
      </c>
    </row>
    <row spans="1:2" r="4">
      <c t="s" s="4" r="A4">
        <v>238</v>
      </c>
      <c t="s" s="4" r="B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v>
      </c>
    </row>
    <row spans="1:2" r="3">
      <c t="s" s="4" r="A3">
        <v>241</v>
      </c>
      <c t="s" s="4" r="B3">
        <v>242</v>
      </c>
    </row>
    <row spans="1:2" r="4">
      <c t="s" s="4" r="A4">
        <v>243</v>
      </c>
      <c t="s" s="4" r="B4">
        <v>244</v>
      </c>
    </row>
    <row spans="1:2" r="5">
      <c t="s" s="4" r="A5">
        <v>245</v>
      </c>
    </row>
    <row spans="1:2" r="6">
      <c t="s" s="4" r="A6">
        <v>246</v>
      </c>
      <c t="s" s="4" r="B6">
        <v>247</v>
      </c>
    </row>
    <row spans="1:2" r="7">
      <c t="s" s="4" r="A7">
        <v>248</v>
      </c>
    </row>
    <row spans="1:2" r="8">
      <c t="s" s="4" r="A8">
        <v>246</v>
      </c>
      <c t="s" s="4" r="B8">
        <v>249</v>
      </c>
    </row>
    <row spans="1:2" r="9">
      <c t="s" s="4" r="A9">
        <v>250</v>
      </c>
    </row>
    <row spans="1:2" r="10">
      <c t="s" s="4" r="A10">
        <v>246</v>
      </c>
      <c t="s" s="4" r="B10">
        <v>251</v>
      </c>
    </row>
    <row spans="1:2" r="11">
      <c t="s" s="4" r="A11">
        <v>252</v>
      </c>
    </row>
    <row spans="1:2" r="12">
      <c t="s" s="4" r="A12">
        <v>246</v>
      </c>
      <c t="s" s="4" r="B12">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54</v>
      </c>
      <c t="s" s="2" r="B1">
        <v>1</v>
      </c>
    </row>
    <row spans="1:2" r="2">
      <c t="s" s="2" r="B2">
        <v>2</v>
      </c>
    </row>
    <row spans="1:2" r="3">
      <c t="s" s="3" r="A3">
        <v>182</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s="1" r="A1">
        <v>263</v>
      </c>
      <c t="s" s="2" r="B1">
        <v>1</v>
      </c>
    </row>
    <row spans="1:2" r="2">
      <c t="s" s="2" r="B2">
        <v>2</v>
      </c>
    </row>
    <row spans="1:2" r="3">
      <c t="s" s="3" r="A3">
        <v>185</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4</v>
      </c>
      <c t="s" s="2" r="B1">
        <v>1</v>
      </c>
    </row>
    <row spans="1:2" r="2">
      <c t="s" s="2" r="B2">
        <v>2</v>
      </c>
    </row>
    <row spans="1:2" r="3">
      <c t="s" s="3" r="A3">
        <v>188</v>
      </c>
    </row>
    <row spans="1:2" r="4">
      <c t="s" s="4" r="A4">
        <v>275</v>
      </c>
      <c t="s" s="4" r="B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7</v>
      </c>
      <c t="s" s="2" r="B1">
        <v>1</v>
      </c>
    </row>
    <row spans="1:2" r="2">
      <c t="s" s="2" r="B2">
        <v>2</v>
      </c>
    </row>
    <row spans="1:2" r="3">
      <c t="s" s="3" r="A3">
        <v>191</v>
      </c>
    </row>
    <row spans="1:2" r="4">
      <c t="s" s="4" r="A4">
        <v>278</v>
      </c>
      <c t="s" s="4" r="B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80</v>
      </c>
      <c t="s" s="2" r="B1">
        <v>1</v>
      </c>
    </row>
    <row spans="1:2" r="2">
      <c t="s" s="2" r="B2">
        <v>2</v>
      </c>
    </row>
    <row spans="1:2" r="3">
      <c t="s" s="3" r="A3">
        <v>194</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5</v>
      </c>
      <c t="s" s="2" r="B1">
        <v>1</v>
      </c>
    </row>
    <row spans="1:2" r="2">
      <c t="s" s="2" r="B2">
        <v>2</v>
      </c>
    </row>
    <row spans="1:2" r="3">
      <c t="s" s="3" r="A3">
        <v>197</v>
      </c>
    </row>
    <row spans="1:2" r="4">
      <c t="s" s="4" r="A4">
        <v>286</v>
      </c>
      <c t="s" s="4" r="B4">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88</v>
      </c>
      <c t="s" s="2" r="B1">
        <v>2</v>
      </c>
      <c t="s" s="2" r="C1">
        <v>32</v>
      </c>
    </row>
    <row spans="1:3" r="2">
      <c t="s" s="3" r="A2">
        <v>153</v>
      </c>
    </row>
    <row spans="1:3" r="3">
      <c t="s" s="4" r="A3">
        <v>54</v>
      </c>
      <c t="n" s="7" r="B3">
        <v>105716864</v>
      </c>
      <c t="n" s="7" r="C3">
        <v>91332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69</v>
      </c>
      <c t="s" s="2" r="B1">
        <v>1</v>
      </c>
    </row>
    <row spans="1:4" r="2">
      <c t="s" s="2" r="B2">
        <v>2</v>
      </c>
      <c t="s" s="2" r="C2">
        <v>32</v>
      </c>
      <c t="s" s="2" r="D2">
        <v>70</v>
      </c>
    </row>
    <row spans="1:4" r="3">
      <c t="s" s="3" r="A3">
        <v>71</v>
      </c>
    </row>
    <row spans="1:4" r="4">
      <c t="s" s="4" r="A4">
        <v>72</v>
      </c>
      <c t="s" s="4" r="B4">
        <v>48</v>
      </c>
      <c t="s" s="4" r="C4">
        <v>48</v>
      </c>
      <c t="s" s="4" r="D4">
        <v>48</v>
      </c>
    </row>
    <row spans="1:4" r="5">
      <c t="s" s="3" r="A5">
        <v>73</v>
      </c>
    </row>
    <row spans="1:4" r="6">
      <c t="s" s="4" r="A6">
        <v>74</v>
      </c>
      <c t="n" s="7" r="B6">
        <v>6115210</v>
      </c>
      <c t="n" s="7" r="C6">
        <v>6253328</v>
      </c>
      <c t="n" s="7" r="D6">
        <v>4725699</v>
      </c>
    </row>
    <row spans="1:4" r="7">
      <c t="s" s="4" r="A7">
        <v>75</v>
      </c>
      <c t="n" s="6" r="B7">
        <v>12148226</v>
      </c>
      <c t="n" s="6" r="C7">
        <v>7015901</v>
      </c>
      <c t="n" s="6" r="D7">
        <v>3253139</v>
      </c>
    </row>
    <row spans="1:4" r="8">
      <c t="s" s="4" r="A8">
        <v>76</v>
      </c>
      <c t="n" s="6" r="B8">
        <v>18263436</v>
      </c>
      <c t="n" s="6" r="C8">
        <v>13269229</v>
      </c>
      <c t="n" s="6" r="D8">
        <v>7978838</v>
      </c>
    </row>
    <row spans="1:4" r="9">
      <c t="s" s="4" r="A9">
        <v>77</v>
      </c>
      <c t="n" s="6" r="B9">
        <v>-18263436</v>
      </c>
      <c t="n" s="6" r="C9">
        <v>-13269229</v>
      </c>
      <c t="n" s="6" r="D9">
        <v>-7978838</v>
      </c>
    </row>
    <row spans="1:4" r="10">
      <c t="s" s="3" r="A10">
        <v>78</v>
      </c>
    </row>
    <row spans="1:4" r="11">
      <c t="s" s="4" r="A11">
        <v>79</v>
      </c>
      <c t="n" s="6" r="B11">
        <v>103269</v>
      </c>
      <c t="n" s="6" r="C11">
        <v>133907</v>
      </c>
      <c t="n" s="6" r="D11">
        <v>49280</v>
      </c>
    </row>
    <row spans="1:4" r="12">
      <c t="s" s="4" r="A12">
        <v>80</v>
      </c>
      <c t="n" s="6" r="B12">
        <v>3986727</v>
      </c>
      <c t="n" s="6" r="C12">
        <v>-5180107</v>
      </c>
      <c t="n" s="6" r="D12">
        <v>-1365654</v>
      </c>
    </row>
    <row spans="1:4" r="13">
      <c t="s" s="4" r="A13">
        <v>81</v>
      </c>
      <c t="n" s="6" r="B13">
        <v>-211116</v>
      </c>
      <c t="n" s="6" r="C13">
        <v>-206172</v>
      </c>
      <c t="n" s="6" r="D13">
        <v>-204212</v>
      </c>
    </row>
    <row spans="1:4" r="14">
      <c t="s" s="4" r="A14">
        <v>82</v>
      </c>
      <c t="n" s="6" r="B14">
        <v>3878880</v>
      </c>
      <c t="n" s="6" r="C14">
        <v>-5252372</v>
      </c>
      <c t="n" s="6" r="D14">
        <v>-1520586</v>
      </c>
    </row>
    <row spans="1:4" r="15">
      <c t="s" s="4" r="A15">
        <v>83</v>
      </c>
      <c t="n" s="7" r="B15">
        <v>-14384556</v>
      </c>
      <c t="n" s="7" r="C15">
        <v>-18521601</v>
      </c>
      <c t="n" s="7" r="D15">
        <v>-9499424</v>
      </c>
    </row>
    <row spans="1:4" r="16">
      <c t="s" s="4" r="A16">
        <v>84</v>
      </c>
      <c t="s" s="4" r="B16">
        <v>48</v>
      </c>
      <c t="s" s="4" r="C16">
        <v>48</v>
      </c>
      <c t="s" s="4" r="D16">
        <v>48</v>
      </c>
    </row>
    <row spans="1:4" r="17">
      <c t="s" s="4" r="A17">
        <v>85</v>
      </c>
      <c t="n" s="7" r="B17">
        <v>-14384556</v>
      </c>
      <c t="n" s="7" r="C17">
        <v>-18521601</v>
      </c>
      <c t="n" s="7" r="D17">
        <v>-9499424</v>
      </c>
    </row>
    <row spans="1:4" r="18">
      <c t="s" s="4" r="A18">
        <v>86</v>
      </c>
      <c t="n" s="9" r="B18">
        <v>-0.08</v>
      </c>
      <c t="n" s="9" r="C18">
        <v>-0.11</v>
      </c>
      <c t="n" s="9" r="D18">
        <v>-0.07000000000000001</v>
      </c>
    </row>
    <row spans="1:4" r="19">
      <c t="s" s="4" r="A19">
        <v>87</v>
      </c>
      <c t="n" s="6" r="B19">
        <v>182388226</v>
      </c>
      <c t="n" s="6" r="C19">
        <v>176106981</v>
      </c>
      <c t="n" s="6" r="D19">
        <v>1286493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t="s" s="1" r="A1">
        <v>289</v>
      </c>
      <c t="s" s="2" r="B1">
        <v>290</v>
      </c>
    </row>
    <row spans="1:2" r="2">
      <c t="s" s="3" r="A2">
        <v>156</v>
      </c>
    </row>
    <row spans="1:2" r="3">
      <c t="s" s="4" r="A3">
        <v>291</v>
      </c>
      <c t="n" s="7" r="B3">
        <v>95548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6"/>
  </cols>
  <sheetData>
    <row spans="1:2" r="1">
      <c t="s" s="1" r="A1">
        <v>292</v>
      </c>
      <c t="s" s="2" r="B1">
        <v>1</v>
      </c>
    </row>
    <row spans="1:2" r="2">
      <c t="s" s="2" r="B2">
        <v>2</v>
      </c>
    </row>
    <row spans="1:2" r="3">
      <c t="s" s="4" r="A3">
        <v>293</v>
      </c>
    </row>
    <row spans="1:2" r="4">
      <c t="s" s="3" r="A4">
        <v>294</v>
      </c>
    </row>
    <row spans="1:2" r="5">
      <c t="s" s="4" r="A5">
        <v>295</v>
      </c>
      <c t="s" s="4" r="B5">
        <v>296</v>
      </c>
    </row>
    <row spans="1:2" r="6">
      <c t="s" s="4" r="A6">
        <v>297</v>
      </c>
      <c t="s" s="4" r="B6">
        <v>298</v>
      </c>
    </row>
    <row spans="1:2" r="7">
      <c t="s" s="4" r="A7">
        <v>299</v>
      </c>
    </row>
    <row spans="1:2" r="8">
      <c t="s" s="3" r="A8">
        <v>294</v>
      </c>
    </row>
    <row spans="1:2" r="9">
      <c t="s" s="4" r="A9">
        <v>295</v>
      </c>
      <c t="s" s="4" r="B9">
        <v>300</v>
      </c>
    </row>
    <row spans="1:2" r="10">
      <c t="s" s="4" r="A10">
        <v>297</v>
      </c>
      <c t="s" s="4" r="B10">
        <v>298</v>
      </c>
    </row>
    <row spans="1:2" r="11">
      <c t="s" s="4" r="A11">
        <v>301</v>
      </c>
    </row>
    <row spans="1:2" r="12">
      <c t="s" s="3" r="A12">
        <v>294</v>
      </c>
    </row>
    <row spans="1:2" r="13">
      <c t="s" s="4" r="A13">
        <v>297</v>
      </c>
      <c t="s" s="4" r="B13">
        <v>298</v>
      </c>
    </row>
    <row spans="1:2" r="14">
      <c t="s" s="4" r="A14">
        <v>302</v>
      </c>
    </row>
    <row spans="1:2" r="15">
      <c t="s" s="3" r="A15">
        <v>294</v>
      </c>
    </row>
    <row spans="1:2" r="16">
      <c t="s" s="4" r="A16">
        <v>297</v>
      </c>
      <c t="s" s="4" r="B16">
        <v>298</v>
      </c>
    </row>
    <row spans="1:2" r="17">
      <c t="s" s="4" r="A17">
        <v>303</v>
      </c>
    </row>
    <row spans="1:2" r="18">
      <c t="s" s="3" r="A18">
        <v>294</v>
      </c>
    </row>
    <row spans="1:2" r="19">
      <c t="s" s="4" r="A19">
        <v>297</v>
      </c>
      <c t="s" s="4" r="B19">
        <v>298</v>
      </c>
    </row>
    <row spans="1:2" r="20">
      <c t="s" s="4" r="A20">
        <v>304</v>
      </c>
    </row>
    <row spans="1:2" r="21">
      <c t="s" s="3" r="A21">
        <v>294</v>
      </c>
    </row>
    <row spans="1:2" r="22">
      <c t="s" s="4" r="A22">
        <v>295</v>
      </c>
      <c t="s" s="4" r="B22">
        <v>300</v>
      </c>
    </row>
    <row spans="1:2" r="23">
      <c t="s" s="4" r="A23">
        <v>305</v>
      </c>
    </row>
    <row spans="1:2" r="24">
      <c t="s" s="3" r="A24">
        <v>294</v>
      </c>
    </row>
    <row spans="1:2" r="25">
      <c t="s" s="4" r="A25">
        <v>295</v>
      </c>
      <c t="s" s="4" r="B25">
        <v>306</v>
      </c>
    </row>
    <row spans="1:2" r="26">
      <c t="s" s="4" r="A26">
        <v>307</v>
      </c>
    </row>
    <row spans="1:2" r="27">
      <c t="s" s="3" r="A27">
        <v>294</v>
      </c>
    </row>
    <row spans="1:2" r="28">
      <c t="s" s="4" r="A28">
        <v>295</v>
      </c>
      <c t="s" s="4" r="B28">
        <v>306</v>
      </c>
    </row>
    <row spans="1:2" r="29">
      <c t="s" s="4" r="A29">
        <v>308</v>
      </c>
    </row>
    <row spans="1:2" r="30">
      <c t="s" s="3" r="A30">
        <v>294</v>
      </c>
    </row>
    <row spans="1:2" r="31">
      <c t="s" s="4" r="A31">
        <v>295</v>
      </c>
      <c t="s" s="4" r="B31">
        <v>296</v>
      </c>
    </row>
    <row spans="1:2" r="32">
      <c t="s" s="4" r="A32">
        <v>309</v>
      </c>
    </row>
    <row spans="1:2" r="33">
      <c t="s" s="3" r="A33">
        <v>294</v>
      </c>
    </row>
    <row spans="1:2" r="34">
      <c t="s" s="4" r="A34">
        <v>295</v>
      </c>
      <c t="s" s="4" r="B34">
        <v>300</v>
      </c>
    </row>
    <row spans="1:2" r="35">
      <c t="s" s="4" r="A35">
        <v>310</v>
      </c>
    </row>
    <row spans="1:2" r="36">
      <c t="s" s="3" r="A36">
        <v>294</v>
      </c>
    </row>
    <row spans="1:2" r="37">
      <c t="s" s="4" r="A37">
        <v>295</v>
      </c>
      <c t="s" s="4" r="B37">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11</v>
      </c>
      <c t="s" s="2" r="B1">
        <v>2</v>
      </c>
      <c t="s" s="2" r="C1">
        <v>32</v>
      </c>
    </row>
    <row spans="1:3" r="2">
      <c t="s" s="3" r="A2">
        <v>312</v>
      </c>
    </row>
    <row spans="1:3" r="3">
      <c t="s" s="4" r="A3">
        <v>313</v>
      </c>
      <c t="n" s="7" r="B3">
        <v>13240086</v>
      </c>
      <c t="n" s="7" r="C3">
        <v>22872051</v>
      </c>
    </row>
    <row spans="1:3" r="4">
      <c t="s" s="4" r="A4">
        <v>314</v>
      </c>
      <c t="n" s="6" r="B4">
        <v>18612</v>
      </c>
      <c t="n" s="7" r="C4">
        <v>33769</v>
      </c>
    </row>
    <row spans="1:3" r="5">
      <c t="s" s="4" r="A5">
        <v>315</v>
      </c>
    </row>
    <row spans="1:3" r="6">
      <c t="s" s="3" r="A6">
        <v>312</v>
      </c>
    </row>
    <row spans="1:3" r="7">
      <c t="s" s="4" r="A7">
        <v>313</v>
      </c>
      <c t="n" s="6" r="B7">
        <v>3594425</v>
      </c>
    </row>
    <row spans="1:3" r="8">
      <c t="s" s="4" r="A8">
        <v>314</v>
      </c>
      <c t="n" s="6" r="B8">
        <v>5575</v>
      </c>
    </row>
    <row spans="1:3" r="9">
      <c t="s" s="4" r="A9">
        <v>316</v>
      </c>
    </row>
    <row spans="1:3" r="10">
      <c t="s" s="3" r="A10">
        <v>312</v>
      </c>
    </row>
    <row spans="1:3" r="11">
      <c t="s" s="4" r="A11">
        <v>313</v>
      </c>
      <c t="n" s="6" r="B11">
        <v>2977570</v>
      </c>
    </row>
    <row spans="1:3" r="12">
      <c t="s" s="4" r="A12">
        <v>314</v>
      </c>
      <c t="n" s="6" r="B12">
        <v>3737</v>
      </c>
    </row>
    <row spans="1:3" r="13">
      <c t="s" s="4" r="A13">
        <v>317</v>
      </c>
    </row>
    <row spans="1:3" r="14">
      <c t="s" s="3" r="A14">
        <v>312</v>
      </c>
    </row>
    <row spans="1:3" r="15">
      <c t="s" s="4" r="A15">
        <v>313</v>
      </c>
      <c t="n" s="6" r="B15">
        <v>3025320</v>
      </c>
    </row>
    <row spans="1:3" r="16">
      <c t="s" s="4" r="A16">
        <v>314</v>
      </c>
      <c t="n" s="6" r="B16">
        <v>7625</v>
      </c>
    </row>
    <row spans="1:3" r="17">
      <c t="s" s="4" r="A17">
        <v>318</v>
      </c>
    </row>
    <row spans="1:3" r="18">
      <c t="s" s="3" r="A18">
        <v>312</v>
      </c>
    </row>
    <row spans="1:3" r="19">
      <c t="s" s="4" r="A19">
        <v>313</v>
      </c>
      <c t="n" s="6" r="B19">
        <v>1002200</v>
      </c>
    </row>
    <row spans="1:3" r="20">
      <c t="s" s="4" r="A20">
        <v>314</v>
      </c>
      <c t="n" s="7" r="B20">
        <v>16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32</v>
      </c>
    </row>
    <row spans="1:3" r="2">
      <c t="s" s="3" r="A2">
        <v>312</v>
      </c>
    </row>
    <row spans="1:3" r="3">
      <c t="s" s="4" r="A3">
        <v>320</v>
      </c>
      <c t="n" s="7" r="B3">
        <v>13258127</v>
      </c>
      <c t="n" s="7" r="C3">
        <v>22905698</v>
      </c>
    </row>
    <row spans="1:3" r="4">
      <c t="s" s="4" r="A4">
        <v>321</v>
      </c>
      <c t="n" s="6" r="B4">
        <v>571</v>
      </c>
      <c t="n" s="6" r="C4">
        <v>122</v>
      </c>
    </row>
    <row spans="1:3" r="5">
      <c t="s" s="4" r="A5">
        <v>322</v>
      </c>
      <c t="n" s="6" r="B5">
        <v>-18612</v>
      </c>
      <c t="n" s="6" r="C5">
        <v>-33769</v>
      </c>
    </row>
    <row spans="1:3" r="6">
      <c t="s" s="4" r="A6">
        <v>313</v>
      </c>
      <c t="n" s="6" r="B6">
        <v>13240086</v>
      </c>
      <c t="n" s="6" r="C6">
        <v>22872051</v>
      </c>
    </row>
    <row spans="1:3" r="7">
      <c t="s" s="4" r="A7">
        <v>323</v>
      </c>
    </row>
    <row spans="1:3" r="8">
      <c t="s" s="3" r="A8">
        <v>312</v>
      </c>
    </row>
    <row spans="1:3" r="9">
      <c t="s" s="4" r="A9">
        <v>320</v>
      </c>
      <c t="n" s="6" r="B9">
        <v>2981307</v>
      </c>
      <c t="n" s="6" r="C9">
        <v>1998001</v>
      </c>
    </row>
    <row spans="1:3" r="10">
      <c t="s" s="4" r="A10">
        <v>321</v>
      </c>
      <c t="n" s="6" r="C10">
        <v>62</v>
      </c>
    </row>
    <row spans="1:3" r="11">
      <c t="s" s="4" r="A11">
        <v>322</v>
      </c>
      <c t="n" s="6" r="B11">
        <v>-3737</v>
      </c>
      <c t="n" s="6" r="C11">
        <v>-153</v>
      </c>
    </row>
    <row spans="1:3" r="12">
      <c t="s" s="4" r="A12">
        <v>313</v>
      </c>
      <c t="n" s="6" r="B12">
        <v>2977570</v>
      </c>
      <c t="n" s="6" r="C12">
        <v>1997910</v>
      </c>
    </row>
    <row spans="1:3" r="13">
      <c t="s" s="4" r="A13">
        <v>324</v>
      </c>
    </row>
    <row spans="1:3" r="14">
      <c t="s" s="3" r="A14">
        <v>312</v>
      </c>
    </row>
    <row spans="1:3" r="15">
      <c t="s" s="4" r="A15">
        <v>320</v>
      </c>
      <c t="n" s="6" r="B15">
        <v>4036820</v>
      </c>
      <c t="n" s="6" r="C15">
        <v>2042697</v>
      </c>
    </row>
    <row spans="1:3" r="16">
      <c t="s" s="4" r="A16">
        <v>322</v>
      </c>
      <c t="n" s="6" r="B16">
        <v>-9300</v>
      </c>
      <c t="n" s="6" r="C16">
        <v>-6827</v>
      </c>
    </row>
    <row spans="1:3" r="17">
      <c t="s" s="4" r="A17">
        <v>313</v>
      </c>
      <c t="n" s="6" r="B17">
        <v>4027520</v>
      </c>
      <c t="n" s="6" r="C17">
        <v>2035870</v>
      </c>
    </row>
    <row spans="1:3" r="18">
      <c t="s" s="4" r="A18">
        <v>325</v>
      </c>
    </row>
    <row spans="1:3" r="19">
      <c t="s" s="3" r="A19">
        <v>312</v>
      </c>
    </row>
    <row spans="1:3" r="20">
      <c t="s" s="4" r="A20">
        <v>320</v>
      </c>
      <c t="n" s="6" r="B20">
        <v>6240000</v>
      </c>
      <c t="n" s="6" r="C20">
        <v>18865000</v>
      </c>
    </row>
    <row spans="1:3" r="21">
      <c t="s" s="4" r="A21">
        <v>321</v>
      </c>
      <c t="n" s="6" r="B21">
        <v>571</v>
      </c>
      <c t="n" s="6" r="C21">
        <v>60</v>
      </c>
    </row>
    <row spans="1:3" r="22">
      <c t="s" s="4" r="A22">
        <v>322</v>
      </c>
      <c t="n" s="6" r="B22">
        <v>-5575</v>
      </c>
      <c t="n" s="6" r="C22">
        <v>-26789</v>
      </c>
    </row>
    <row spans="1:3" r="23">
      <c t="s" s="4" r="A23">
        <v>313</v>
      </c>
      <c t="n" s="7" r="B23">
        <v>6234996</v>
      </c>
      <c t="n" s="7" r="C23">
        <v>188382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26</v>
      </c>
      <c t="s" s="2" r="B1">
        <v>2</v>
      </c>
      <c t="s" s="2" r="C1">
        <v>32</v>
      </c>
    </row>
    <row spans="1:3" r="2">
      <c t="s" s="3" r="A2">
        <v>162</v>
      </c>
    </row>
    <row spans="1:3" r="3">
      <c t="s" s="4" r="A3">
        <v>327</v>
      </c>
      <c t="n" s="7" r="B3">
        <v>501170</v>
      </c>
      <c t="n" s="7" r="C3">
        <v>369811</v>
      </c>
    </row>
    <row spans="1:3" r="4">
      <c t="s" s="4" r="A4">
        <v>36</v>
      </c>
      <c t="n" s="6" r="B4">
        <v>720648</v>
      </c>
      <c t="n" s="6" r="C4">
        <v>361176</v>
      </c>
    </row>
    <row spans="1:3" r="5">
      <c t="s" s="4" r="A5">
        <v>328</v>
      </c>
      <c t="n" s="7" r="B5">
        <v>1221818</v>
      </c>
      <c t="n" s="7" r="C5">
        <v>7309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29</v>
      </c>
      <c t="s" s="2" r="B1">
        <v>2</v>
      </c>
      <c t="s" s="2" r="C1">
        <v>32</v>
      </c>
    </row>
    <row spans="1:3" r="2">
      <c t="s" s="3" r="A2">
        <v>294</v>
      </c>
    </row>
    <row spans="1:3" r="3">
      <c t="s" s="4" r="A3">
        <v>330</v>
      </c>
      <c t="n" s="7" r="B3">
        <v>749472</v>
      </c>
      <c t="n" s="7" r="C3">
        <v>687170</v>
      </c>
    </row>
    <row spans="1:3" r="4">
      <c t="s" s="4" r="A4">
        <v>331</v>
      </c>
      <c t="n" s="6" r="B4">
        <v>-636572</v>
      </c>
      <c t="n" s="6" r="C4">
        <v>-609074</v>
      </c>
    </row>
    <row spans="1:3" r="5">
      <c t="s" s="4" r="A5">
        <v>332</v>
      </c>
      <c t="n" s="6" r="B5">
        <v>112900</v>
      </c>
      <c t="n" s="6" r="C5">
        <v>78096</v>
      </c>
    </row>
    <row spans="1:3" r="6">
      <c t="s" s="4" r="A6">
        <v>293</v>
      </c>
    </row>
    <row spans="1:3" r="7">
      <c t="s" s="3" r="A7">
        <v>294</v>
      </c>
    </row>
    <row spans="1:3" r="8">
      <c t="s" s="4" r="A8">
        <v>330</v>
      </c>
      <c t="n" s="6" r="B8">
        <v>78794</v>
      </c>
      <c t="n" s="6" r="C8">
        <v>70320</v>
      </c>
    </row>
    <row spans="1:3" r="9">
      <c t="s" s="4" r="A9">
        <v>299</v>
      </c>
    </row>
    <row spans="1:3" r="10">
      <c t="s" s="3" r="A10">
        <v>294</v>
      </c>
    </row>
    <row spans="1:3" r="11">
      <c t="s" s="4" r="A11">
        <v>330</v>
      </c>
      <c t="n" s="6" r="B11">
        <v>105266</v>
      </c>
      <c t="n" s="6" r="C11">
        <v>57893</v>
      </c>
    </row>
    <row spans="1:3" r="12">
      <c t="s" s="4" r="A12">
        <v>333</v>
      </c>
    </row>
    <row spans="1:3" r="13">
      <c t="s" s="3" r="A13">
        <v>294</v>
      </c>
    </row>
    <row spans="1:3" r="14">
      <c t="s" s="4" r="A14">
        <v>330</v>
      </c>
      <c t="n" s="6" r="B14">
        <v>431650</v>
      </c>
      <c t="n" s="6" r="C14">
        <v>425195</v>
      </c>
    </row>
    <row spans="1:3" r="15">
      <c t="s" s="4" r="A15">
        <v>303</v>
      </c>
    </row>
    <row spans="1:3" r="16">
      <c t="s" s="3" r="A16">
        <v>294</v>
      </c>
    </row>
    <row spans="1:3" r="17">
      <c t="s" s="4" r="A17">
        <v>330</v>
      </c>
      <c t="n" s="7" r="B17">
        <v>133762</v>
      </c>
      <c t="n" s="7" r="C17">
        <v>1337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4</v>
      </c>
      <c t="s" s="2" r="B1">
        <v>2</v>
      </c>
      <c t="s" s="2" r="C1">
        <v>32</v>
      </c>
    </row>
    <row spans="1:3" r="2">
      <c t="s" s="3" r="A2">
        <v>168</v>
      </c>
    </row>
    <row spans="1:3" r="3">
      <c t="s" s="4" r="A3">
        <v>335</v>
      </c>
      <c t="n" s="7" r="B3">
        <v>774543</v>
      </c>
      <c t="n" s="7" r="C3">
        <v>706781</v>
      </c>
    </row>
    <row spans="1:3" r="4">
      <c t="s" s="4" r="A4">
        <v>336</v>
      </c>
      <c t="n" s="6" r="B4">
        <v>92752</v>
      </c>
      <c t="n" s="6" r="C4">
        <v>56884</v>
      </c>
    </row>
    <row spans="1:3" r="5">
      <c t="s" s="4" r="A5">
        <v>337</v>
      </c>
      <c t="n" s="6" r="B5">
        <v>1515151</v>
      </c>
      <c t="n" s="6" r="C5">
        <v>1078532</v>
      </c>
    </row>
    <row spans="1:3" r="6">
      <c t="s" s="4" r="A6">
        <v>338</v>
      </c>
      <c t="n" s="6" r="B6">
        <v>278852</v>
      </c>
      <c t="n" s="6" r="C6">
        <v>617066</v>
      </c>
    </row>
    <row spans="1:3" r="7">
      <c t="s" s="4" r="A7">
        <v>339</v>
      </c>
      <c t="n" s="7" r="B7">
        <v>2661298</v>
      </c>
      <c t="n" s="7" r="C7">
        <v>24592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40</v>
      </c>
      <c t="s" s="2" r="B1">
        <v>1</v>
      </c>
    </row>
    <row spans="1:5" r="2">
      <c t="s" s="2" r="B2">
        <v>2</v>
      </c>
      <c t="s" s="2" r="C2">
        <v>32</v>
      </c>
      <c t="s" s="2" r="D2">
        <v>70</v>
      </c>
      <c t="s" s="2" r="E2">
        <v>341</v>
      </c>
    </row>
    <row spans="1:5" r="3">
      <c t="s" s="3" r="A3">
        <v>342</v>
      </c>
    </row>
    <row spans="1:5" r="4">
      <c t="s" s="4" r="A4">
        <v>43</v>
      </c>
      <c t="n" s="7" r="B4">
        <v>525000</v>
      </c>
      <c t="n" s="7" r="C4">
        <v>600000</v>
      </c>
    </row>
    <row spans="1:5" r="5">
      <c t="s" s="4" r="A5">
        <v>343</v>
      </c>
    </row>
    <row spans="1:5" r="6">
      <c t="s" s="3" r="A6">
        <v>342</v>
      </c>
    </row>
    <row spans="1:5" r="7">
      <c t="s" s="4" r="A7">
        <v>344</v>
      </c>
      <c t="n" s="7" r="E7">
        <v>1500000</v>
      </c>
    </row>
    <row spans="1:5" r="8">
      <c t="s" s="4" r="A8">
        <v>345</v>
      </c>
      <c t="n" s="7" r="B8">
        <v>75000</v>
      </c>
      <c t="n" s="6" r="C8">
        <v>75000</v>
      </c>
      <c t="n" s="7" r="D8">
        <v>75000</v>
      </c>
    </row>
    <row spans="1:5" r="9">
      <c t="s" s="4" r="A9">
        <v>346</v>
      </c>
      <c t="s" s="4" r="B9">
        <v>347</v>
      </c>
    </row>
    <row spans="1:5" r="10">
      <c t="s" s="4" r="A10">
        <v>43</v>
      </c>
      <c t="n" s="7" r="B10">
        <v>525000</v>
      </c>
      <c t="n" s="6" r="C10">
        <v>600000</v>
      </c>
    </row>
    <row spans="1:5" r="11">
      <c t="s" s="4" r="A11">
        <v>348</v>
      </c>
      <c t="s" s="4" r="B11">
        <v>349</v>
      </c>
    </row>
    <row spans="1:5" r="12">
      <c t="s" s="4" r="A12">
        <v>350</v>
      </c>
    </row>
    <row spans="1:5" r="13">
      <c t="s" s="3" r="A13">
        <v>342</v>
      </c>
    </row>
    <row spans="1:5" r="14">
      <c t="s" s="4" r="A14">
        <v>345</v>
      </c>
      <c t="n" s="6" r="C14">
        <v>158630</v>
      </c>
      <c t="n" s="7" r="D14">
        <v>717730</v>
      </c>
    </row>
    <row spans="1:5" r="15">
      <c t="s" s="4" r="A15">
        <v>43</v>
      </c>
      <c t="n" s="6" r="C15">
        <v>0</v>
      </c>
    </row>
    <row spans="1:5" r="16">
      <c t="s" s="4" r="A16">
        <v>351</v>
      </c>
      <c t="n" s="7" r="C16">
        <v>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352</v>
      </c>
      <c t="s" s="2" r="B1">
        <v>1</v>
      </c>
    </row>
    <row spans="1:4" r="2">
      <c t="s" s="2" r="B2">
        <v>2</v>
      </c>
      <c t="s" s="2" r="C2">
        <v>32</v>
      </c>
      <c t="s" s="2" r="D2">
        <v>353</v>
      </c>
    </row>
    <row spans="1:4" r="3">
      <c t="s" s="3" r="A3">
        <v>173</v>
      </c>
    </row>
    <row spans="1:4" r="4">
      <c t="s" s="4" r="A4">
        <v>354</v>
      </c>
      <c t="s" s="4" r="B4">
        <v>300</v>
      </c>
    </row>
    <row spans="1:4" r="5">
      <c t="s" s="4" r="A5">
        <v>355</v>
      </c>
      <c t="s" s="4" r="B5">
        <v>356</v>
      </c>
    </row>
    <row spans="1:4" r="6">
      <c t="s" s="4" r="A6">
        <v>357</v>
      </c>
      <c t="n" s="7" r="B6">
        <v>154660</v>
      </c>
      <c t="n" s="7" r="C6">
        <v>154660</v>
      </c>
      <c t="n" s="7" r="D6">
        <v>100000</v>
      </c>
    </row>
    <row spans="1:4" r="7">
      <c t="s" s="4" r="A7">
        <v>358</v>
      </c>
      <c t="n" s="6" r="B7">
        <v>54660</v>
      </c>
    </row>
    <row spans="1:4" r="8">
      <c t="s" s="4" r="A8">
        <v>359</v>
      </c>
      <c t="n" s="7" r="B8">
        <v>60468</v>
      </c>
      <c t="n" s="7" r="C8">
        <v>689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60</v>
      </c>
      <c t="s" s="2" r="B1">
        <v>2</v>
      </c>
      <c t="s" s="2" r="C1">
        <v>32</v>
      </c>
      <c t="s" s="2" r="D1">
        <v>353</v>
      </c>
    </row>
    <row spans="1:4" r="2">
      <c t="s" s="3" r="A2">
        <v>173</v>
      </c>
    </row>
    <row spans="1:4" r="3">
      <c t="s" s="4" r="A3">
        <v>361</v>
      </c>
      <c t="n" s="7" r="B3">
        <v>154660</v>
      </c>
      <c t="n" s="7" r="C3">
        <v>154660</v>
      </c>
      <c t="n" s="7" r="D3">
        <v>100000</v>
      </c>
    </row>
    <row spans="1:4" r="4">
      <c t="s" s="4" r="A4">
        <v>362</v>
      </c>
      <c t="n" s="6" r="B4">
        <v>-111108</v>
      </c>
      <c t="n" s="6" r="C4">
        <v>-98665</v>
      </c>
    </row>
    <row spans="1:4" r="5">
      <c t="s" s="4" r="A5">
        <v>96</v>
      </c>
      <c t="n" s="7" r="B5">
        <v>43552</v>
      </c>
      <c t="n" s="7" r="C5">
        <v>559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88</v>
      </c>
      <c t="s" s="2" r="B1">
        <v>1</v>
      </c>
    </row>
    <row spans="1:4" r="2">
      <c t="s" s="2" r="B2">
        <v>2</v>
      </c>
      <c t="s" s="2" r="C2">
        <v>32</v>
      </c>
      <c t="s" s="2" r="D2">
        <v>70</v>
      </c>
    </row>
    <row spans="1:4" r="3">
      <c t="s" s="3" r="A3">
        <v>89</v>
      </c>
    </row>
    <row spans="1:4" r="4">
      <c t="s" s="4" r="A4">
        <v>85</v>
      </c>
      <c t="n" s="7" r="B4">
        <v>-14384556</v>
      </c>
      <c t="n" s="7" r="C4">
        <v>-18521601</v>
      </c>
      <c t="n" s="7" r="D4">
        <v>-9499424</v>
      </c>
    </row>
    <row spans="1:4" r="5">
      <c t="s" s="4" r="A5">
        <v>90</v>
      </c>
      <c t="n" s="6" r="B5">
        <v>15606</v>
      </c>
      <c t="n" s="6" r="C5">
        <v>-33647</v>
      </c>
    </row>
    <row spans="1:4" r="6">
      <c t="s" s="4" r="A6">
        <v>91</v>
      </c>
      <c t="n" s="7" r="B6">
        <v>-14368950</v>
      </c>
      <c t="n" s="7" r="C6">
        <v>-18555248</v>
      </c>
      <c t="n" s="7" r="D6">
        <v>-9499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363</v>
      </c>
      <c t="s" s="2" r="B1">
        <v>1</v>
      </c>
    </row>
    <row spans="1:4" r="2">
      <c t="s" s="2" r="B2">
        <v>2</v>
      </c>
      <c t="s" s="2" r="C2">
        <v>32</v>
      </c>
      <c t="s" s="2" r="D2">
        <v>70</v>
      </c>
    </row>
    <row spans="1:4" r="3">
      <c t="s" s="3" r="A3">
        <v>176</v>
      </c>
    </row>
    <row spans="1:4" r="4">
      <c t="s" s="4" r="A4">
        <v>364</v>
      </c>
      <c t="n" s="6" r="B4">
        <v>39082886</v>
      </c>
      <c t="n" s="6" r="C4">
        <v>24606677</v>
      </c>
      <c t="n" s="6" r="D4">
        <v>343256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65</v>
      </c>
      <c t="s" s="2" r="B1">
        <v>366</v>
      </c>
      <c t="s" s="2" r="C1">
        <v>367</v>
      </c>
      <c t="s" s="2" r="D1">
        <v>368</v>
      </c>
      <c t="s" s="2" r="E1">
        <v>369</v>
      </c>
      <c t="s" s="2" r="F1">
        <v>370</v>
      </c>
      <c t="s" s="2" r="G1">
        <v>371</v>
      </c>
      <c t="s" s="2" r="H1">
        <v>372</v>
      </c>
      <c t="s" s="2" r="I1">
        <v>2</v>
      </c>
      <c t="s" s="2" r="J1">
        <v>32</v>
      </c>
      <c t="s" s="2" r="K1">
        <v>70</v>
      </c>
    </row>
    <row spans="1:11" r="2">
      <c t="s" s="3" r="A2">
        <v>179</v>
      </c>
    </row>
    <row spans="1:11" r="3">
      <c t="s" s="4" r="A3">
        <v>373</v>
      </c>
      <c t="n" s="7" r="D3">
        <v>40000000</v>
      </c>
    </row>
    <row spans="1:11" r="4">
      <c t="s" s="4" r="A4">
        <v>374</v>
      </c>
      <c t="n" s="6" r="C4">
        <v>16666667</v>
      </c>
      <c t="n" s="6" r="D4">
        <v>1407072</v>
      </c>
      <c t="n" s="6" r="F4">
        <v>19047620</v>
      </c>
      <c t="n" s="6" r="G4">
        <v>10192309</v>
      </c>
      <c t="n" s="6" r="H4">
        <v>11400000</v>
      </c>
    </row>
    <row spans="1:11" r="5">
      <c t="s" s="4" r="A5">
        <v>147</v>
      </c>
      <c t="n" s="6" r="C5">
        <v>12500000</v>
      </c>
      <c t="n" s="6" r="F5">
        <v>4761905</v>
      </c>
      <c t="n" s="6" r="G5">
        <v>3567309</v>
      </c>
      <c t="n" s="6" r="H5">
        <v>3990000</v>
      </c>
      <c t="n" s="6" r="I5">
        <v>13333333</v>
      </c>
      <c t="n" s="6" r="J5">
        <v>4761905</v>
      </c>
    </row>
    <row spans="1:11" r="6">
      <c t="s" s="4" r="A6">
        <v>375</v>
      </c>
      <c t="n" s="9" r="C6">
        <v>0.42</v>
      </c>
      <c t="n" s="8" r="D6">
        <v>0.741</v>
      </c>
      <c t="n" s="9" r="F6">
        <v>1.05</v>
      </c>
      <c t="n" s="9" r="G6">
        <v>0.52</v>
      </c>
      <c t="n" s="9" r="H6">
        <v>0.5</v>
      </c>
    </row>
    <row spans="1:11" r="7">
      <c t="s" s="4" r="A7">
        <v>376</v>
      </c>
      <c t="n" s="7" r="C7">
        <v>7000000</v>
      </c>
      <c t="n" s="7" r="D7">
        <v>1042573</v>
      </c>
      <c t="n" s="7" r="F7">
        <v>20000001</v>
      </c>
      <c t="n" s="7" r="G7">
        <v>5300001</v>
      </c>
      <c t="n" s="7" r="H7">
        <v>5700000</v>
      </c>
    </row>
    <row spans="1:11" r="8">
      <c t="s" s="4" r="A8">
        <v>377</v>
      </c>
      <c t="n" s="7" r="D8">
        <v>1005715</v>
      </c>
    </row>
    <row spans="1:11" r="9">
      <c t="s" s="4" r="A9">
        <v>378</v>
      </c>
      <c t="n" s="6" r="C9">
        <v>565906</v>
      </c>
      <c t="n" s="6" r="F9">
        <v>1365754</v>
      </c>
      <c t="n" s="6" r="G9">
        <v>432000</v>
      </c>
      <c t="n" s="6" r="H9">
        <v>526845</v>
      </c>
    </row>
    <row spans="1:11" r="10">
      <c t="s" s="4" r="A10">
        <v>379</v>
      </c>
      <c t="s" s="4" r="D10">
        <v>349</v>
      </c>
    </row>
    <row spans="1:11" r="11">
      <c t="s" s="4" r="A11">
        <v>380</v>
      </c>
      <c t="n" s="6" r="C11">
        <v>740323</v>
      </c>
      <c t="n" s="6" r="G11">
        <v>519368</v>
      </c>
      <c t="n" s="6" r="H11">
        <v>637334</v>
      </c>
    </row>
    <row spans="1:11" r="12">
      <c t="s" s="4" r="A12">
        <v>381</v>
      </c>
      <c t="n" s="6" r="C12">
        <v>211116</v>
      </c>
      <c t="n" s="6" r="F12">
        <v>206172</v>
      </c>
      <c t="n" s="6" r="G12">
        <v>91653</v>
      </c>
      <c t="n" s="6" r="H12">
        <v>112559</v>
      </c>
    </row>
    <row spans="1:11" r="13">
      <c t="s" s="4" r="A13">
        <v>382</v>
      </c>
      <c t="n" s="7" r="C13">
        <v>529207</v>
      </c>
      <c t="n" s="7" r="F13">
        <v>1159582</v>
      </c>
      <c t="n" s="7" r="G13">
        <v>427715</v>
      </c>
      <c t="n" s="7" r="H13">
        <v>524775</v>
      </c>
    </row>
    <row spans="1:11" r="14">
      <c t="s" s="4" r="A14">
        <v>383</v>
      </c>
      <c t="n" s="10" r="C14">
        <v>0.75</v>
      </c>
      <c t="n" s="10" r="F14">
        <v>0.25</v>
      </c>
      <c t="n" s="10" r="G14">
        <v>0.35</v>
      </c>
      <c t="n" s="10" r="H14">
        <v>0.35</v>
      </c>
    </row>
    <row spans="1:11" r="15">
      <c t="s" s="4" r="A15">
        <v>384</v>
      </c>
      <c t="n" s="6" r="C15">
        <v>833333</v>
      </c>
      <c t="n" s="6" r="G15">
        <v>407692</v>
      </c>
      <c t="n" s="6" r="H15">
        <v>456000</v>
      </c>
    </row>
    <row spans="1:11" r="16">
      <c t="s" s="4" r="A16">
        <v>313</v>
      </c>
      <c t="n" s="7" r="C16">
        <v>174417</v>
      </c>
      <c t="n" s="7" r="G16">
        <v>87368</v>
      </c>
      <c t="n" s="7" r="H16">
        <v>110489</v>
      </c>
      <c t="n" s="7" r="I16">
        <v>2739163</v>
      </c>
      <c t="n" s="7" r="J16">
        <v>3768351</v>
      </c>
    </row>
    <row spans="1:11" r="17">
      <c t="s" s="4" r="A17">
        <v>385</v>
      </c>
      <c t="n" s="9" r="C17">
        <v>0.53</v>
      </c>
      <c t="n" s="9" r="F17">
        <v>1.28</v>
      </c>
      <c t="n" s="11" r="G17">
        <v>0.575</v>
      </c>
      <c t="n" s="9" r="H17">
        <v>0.59</v>
      </c>
    </row>
    <row spans="1:11" r="18">
      <c t="s" s="4" r="A18">
        <v>104</v>
      </c>
      <c t="n" s="6" r="E18">
        <v>99010</v>
      </c>
      <c t="n" s="6" r="I18">
        <v>889428</v>
      </c>
      <c t="n" s="6" r="J18">
        <v>448693</v>
      </c>
      <c t="n" s="6" r="K18">
        <v>375000</v>
      </c>
    </row>
    <row spans="1:11" r="19">
      <c t="s" s="4" r="A19">
        <v>103</v>
      </c>
      <c t="n" s="7" r="E19">
        <v>100000</v>
      </c>
      <c t="n" s="7" r="I19">
        <v>708617</v>
      </c>
      <c t="n" s="7" r="J19">
        <v>358955</v>
      </c>
      <c t="n" s="7" r="K19">
        <v>90000</v>
      </c>
    </row>
    <row spans="1:11" r="20">
      <c t="s" s="4" r="A20">
        <v>112</v>
      </c>
      <c t="n" s="6" r="B20">
        <v>113215</v>
      </c>
    </row>
    <row spans="1:11" r="21">
      <c t="s" s="4" r="A21">
        <v>111</v>
      </c>
      <c t="n" s="7" r="B21">
        <v>1284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86</v>
      </c>
      <c t="s" s="2" r="B1">
        <v>367</v>
      </c>
      <c t="s" s="2" r="C1">
        <v>368</v>
      </c>
      <c t="s" s="2" r="D1">
        <v>370</v>
      </c>
      <c t="s" s="2" r="E1">
        <v>371</v>
      </c>
      <c t="s" s="2" r="F1">
        <v>372</v>
      </c>
    </row>
    <row spans="1:6" r="2">
      <c t="s" s="3" r="A2">
        <v>179</v>
      </c>
    </row>
    <row spans="1:6" r="3">
      <c t="s" s="4" r="A3">
        <v>387</v>
      </c>
      <c t="n" s="7" r="B3">
        <v>2792500</v>
      </c>
      <c t="n" s="7" r="D3">
        <v>3691429</v>
      </c>
      <c t="n" s="7" r="E3">
        <v>1070193</v>
      </c>
      <c t="n" s="7" r="F3">
        <v>1295952</v>
      </c>
    </row>
    <row spans="1:6" r="4">
      <c t="s" s="4" r="A4">
        <v>388</v>
      </c>
      <c t="n" s="6" r="B4">
        <v>4207500</v>
      </c>
      <c t="n" s="6" r="D4">
        <v>16308572</v>
      </c>
      <c t="n" s="6" r="E4">
        <v>4229808</v>
      </c>
      <c t="n" s="6" r="F4">
        <v>4404048</v>
      </c>
    </row>
    <row spans="1:6" r="5">
      <c t="s" s="4" r="A5">
        <v>389</v>
      </c>
      <c t="n" s="7" r="B5">
        <v>7000000</v>
      </c>
      <c t="n" s="7" r="C5">
        <v>1042573</v>
      </c>
      <c t="n" s="7" r="D5">
        <v>20000001</v>
      </c>
      <c t="n" s="7" r="E5">
        <v>5300001</v>
      </c>
      <c t="n" s="7" r="F5">
        <v>5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390</v>
      </c>
      <c t="s" s="2" r="B1">
        <v>1</v>
      </c>
    </row>
    <row spans="1:4" r="2">
      <c t="s" s="2" r="B2">
        <v>2</v>
      </c>
      <c t="s" s="2" r="C2">
        <v>32</v>
      </c>
      <c t="s" s="2" r="D2">
        <v>70</v>
      </c>
    </row>
    <row spans="1:4" r="3">
      <c t="s" s="3" r="A3">
        <v>391</v>
      </c>
    </row>
    <row spans="1:4" r="4">
      <c t="s" s="4" r="A4">
        <v>392</v>
      </c>
      <c t="n" s="6" r="B4">
        <v>150000</v>
      </c>
      <c t="n" s="6" r="C4">
        <v>400000</v>
      </c>
      <c t="n" s="6" r="D4">
        <v>640000</v>
      </c>
    </row>
    <row spans="1:4" r="5">
      <c t="s" s="4" r="A5">
        <v>393</v>
      </c>
      <c t="n" s="7" r="B5">
        <v>102000</v>
      </c>
      <c t="n" s="7" r="C5">
        <v>409000</v>
      </c>
      <c t="n" s="7" r="D5">
        <v>306800</v>
      </c>
    </row>
    <row spans="1:4" r="6">
      <c t="s" s="4" r="A6">
        <v>394</v>
      </c>
    </row>
    <row spans="1:4" r="7">
      <c t="s" s="3" r="A7">
        <v>391</v>
      </c>
    </row>
    <row spans="1:4" r="8">
      <c t="s" s="4" r="A8">
        <v>392</v>
      </c>
      <c t="n" s="6" r="D8">
        <v>120000</v>
      </c>
    </row>
    <row spans="1:4" r="9">
      <c t="s" s="4" r="A9">
        <v>395</v>
      </c>
      <c t="n" s="9" r="D9">
        <v>0.31</v>
      </c>
    </row>
    <row spans="1:4" r="10">
      <c t="s" s="4" r="A10">
        <v>393</v>
      </c>
      <c t="n" s="7" r="D10">
        <v>37200</v>
      </c>
    </row>
    <row spans="1:4" r="11">
      <c t="s" s="4" r="A11">
        <v>396</v>
      </c>
    </row>
    <row spans="1:4" r="12">
      <c t="s" s="3" r="A12">
        <v>391</v>
      </c>
    </row>
    <row spans="1:4" r="13">
      <c t="s" s="4" r="A13">
        <v>392</v>
      </c>
      <c t="n" s="6" r="D13">
        <v>200000</v>
      </c>
    </row>
    <row spans="1:4" r="14">
      <c t="s" s="4" r="A14">
        <v>395</v>
      </c>
      <c t="n" s="9" r="D14">
        <v>0.5</v>
      </c>
    </row>
    <row spans="1:4" r="15">
      <c t="s" s="4" r="A15">
        <v>393</v>
      </c>
      <c t="n" s="7" r="D15">
        <v>100000</v>
      </c>
    </row>
    <row spans="1:4" r="16">
      <c t="s" s="4" r="A16">
        <v>397</v>
      </c>
    </row>
    <row spans="1:4" r="17">
      <c t="s" s="3" r="A17">
        <v>391</v>
      </c>
    </row>
    <row spans="1:4" r="18">
      <c t="s" s="4" r="A18">
        <v>392</v>
      </c>
      <c t="n" s="6" r="D18">
        <v>120000</v>
      </c>
    </row>
    <row spans="1:4" r="19">
      <c t="s" s="4" r="A19">
        <v>395</v>
      </c>
      <c t="n" s="9" r="D19">
        <v>0.53</v>
      </c>
    </row>
    <row spans="1:4" r="20">
      <c t="s" s="4" r="A20">
        <v>393</v>
      </c>
      <c t="n" s="7" r="D20">
        <v>63600</v>
      </c>
    </row>
    <row spans="1:4" r="21">
      <c t="s" s="4" r="A21">
        <v>398</v>
      </c>
    </row>
    <row spans="1:4" r="22">
      <c t="s" s="3" r="A22">
        <v>391</v>
      </c>
    </row>
    <row spans="1:4" r="23">
      <c t="s" s="4" r="A23">
        <v>392</v>
      </c>
      <c t="n" s="6" r="D23">
        <v>200000</v>
      </c>
    </row>
    <row spans="1:4" r="24">
      <c t="s" s="4" r="A24">
        <v>395</v>
      </c>
      <c t="n" s="9" r="D24">
        <v>0.53</v>
      </c>
    </row>
    <row spans="1:4" r="25">
      <c t="s" s="4" r="A25">
        <v>393</v>
      </c>
      <c t="n" s="7" r="D25">
        <v>106000</v>
      </c>
    </row>
    <row spans="1:4" r="26">
      <c t="s" s="4" r="A26">
        <v>399</v>
      </c>
    </row>
    <row spans="1:4" r="27">
      <c t="s" s="3" r="A27">
        <v>391</v>
      </c>
    </row>
    <row spans="1:4" r="28">
      <c t="s" s="4" r="A28">
        <v>392</v>
      </c>
      <c t="n" s="6" r="C28">
        <v>300000</v>
      </c>
    </row>
    <row spans="1:4" r="29">
      <c t="s" s="4" r="A29">
        <v>395</v>
      </c>
      <c t="n" s="9" r="C29">
        <v>1.12</v>
      </c>
    </row>
    <row spans="1:4" r="30">
      <c t="s" s="4" r="A30">
        <v>393</v>
      </c>
      <c t="n" s="7" r="C30">
        <v>336000</v>
      </c>
    </row>
    <row spans="1:4" r="31">
      <c t="s" s="4" r="A31">
        <v>400</v>
      </c>
    </row>
    <row spans="1:4" r="32">
      <c t="s" s="3" r="A32">
        <v>391</v>
      </c>
    </row>
    <row spans="1:4" r="33">
      <c t="s" s="4" r="A33">
        <v>392</v>
      </c>
      <c t="n" s="6" r="C33">
        <v>100000</v>
      </c>
    </row>
    <row spans="1:4" r="34">
      <c t="s" s="4" r="A34">
        <v>395</v>
      </c>
      <c t="n" s="9" r="C34">
        <v>0.73</v>
      </c>
    </row>
    <row spans="1:4" r="35">
      <c t="s" s="4" r="A35">
        <v>393</v>
      </c>
      <c t="n" s="7" r="C35">
        <v>73000</v>
      </c>
    </row>
    <row spans="1:4" r="36">
      <c t="s" s="4" r="A36">
        <v>401</v>
      </c>
    </row>
    <row spans="1:4" r="37">
      <c t="s" s="3" r="A37">
        <v>391</v>
      </c>
    </row>
    <row spans="1:4" r="38">
      <c t="s" s="4" r="A38">
        <v>392</v>
      </c>
      <c t="n" s="6" r="B38">
        <v>75000</v>
      </c>
    </row>
    <row spans="1:4" r="39">
      <c t="s" s="4" r="A39">
        <v>395</v>
      </c>
      <c t="n" s="9" r="B39">
        <v>0.75</v>
      </c>
    </row>
    <row spans="1:4" r="40">
      <c t="s" s="4" r="A40">
        <v>393</v>
      </c>
      <c t="n" s="7" r="B40">
        <v>56250</v>
      </c>
    </row>
    <row spans="1:4" r="41">
      <c t="s" s="4" r="A41">
        <v>402</v>
      </c>
    </row>
    <row spans="1:4" r="42">
      <c t="s" s="3" r="A42">
        <v>391</v>
      </c>
    </row>
    <row spans="1:4" r="43">
      <c t="s" s="4" r="A43">
        <v>392</v>
      </c>
      <c t="n" s="6" r="B43">
        <v>75000</v>
      </c>
    </row>
    <row spans="1:4" r="44">
      <c t="s" s="4" r="A44">
        <v>395</v>
      </c>
      <c t="n" s="9" r="B44">
        <v>0.61</v>
      </c>
    </row>
    <row spans="1:4" r="45">
      <c t="s" s="4" r="A45">
        <v>393</v>
      </c>
      <c t="n" s="7" r="B45">
        <v>457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3</v>
      </c>
      <c t="s" s="2" r="B1">
        <v>369</v>
      </c>
      <c t="s" s="2" r="C1">
        <v>2</v>
      </c>
      <c t="s" s="2" r="D1">
        <v>32</v>
      </c>
      <c t="s" s="2" r="E1">
        <v>70</v>
      </c>
    </row>
    <row spans="1:5" r="2">
      <c t="s" s="3" r="A2">
        <v>179</v>
      </c>
    </row>
    <row spans="1:5" r="3">
      <c t="s" s="4" r="A3">
        <v>404</v>
      </c>
      <c t="n" s="6" r="B3">
        <v>99010</v>
      </c>
      <c t="n" s="6" r="C3">
        <v>889428</v>
      </c>
      <c t="n" s="6" r="D3">
        <v>448693</v>
      </c>
      <c t="n" s="6" r="E3">
        <v>375000</v>
      </c>
    </row>
    <row spans="1:5" r="4">
      <c t="s" s="4" r="A4">
        <v>405</v>
      </c>
      <c t="n" s="7" r="C4">
        <v>708617</v>
      </c>
      <c t="n" s="7" r="D4">
        <v>258955</v>
      </c>
      <c t="n" s="7" r="E4">
        <v>90000</v>
      </c>
    </row>
    <row spans="1:5" r="5">
      <c t="s" s="4" r="A5">
        <v>404</v>
      </c>
      <c t="n" s="6" r="C5">
        <v>47300</v>
      </c>
      <c t="n" s="6" r="D5">
        <v>11738220</v>
      </c>
      <c t="n" s="6" r="E5">
        <v>4681497</v>
      </c>
    </row>
    <row spans="1:5" r="6">
      <c t="s" s="4" r="A6">
        <v>405</v>
      </c>
      <c t="n" s="7" r="C6">
        <v>22325</v>
      </c>
      <c t="n" s="7" r="D6">
        <v>5947268</v>
      </c>
      <c t="n" s="7" r="E6">
        <v>22096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14"/>
    <col customWidth="1" max="5" min="5" width="14"/>
  </cols>
  <sheetData>
    <row spans="1:5" r="1">
      <c t="s" s="1" r="A1">
        <v>406</v>
      </c>
      <c t="s" s="2" r="B1">
        <v>369</v>
      </c>
      <c t="s" s="2" r="C1">
        <v>2</v>
      </c>
      <c t="s" s="2" r="D1">
        <v>32</v>
      </c>
      <c t="s" s="2" r="E1">
        <v>70</v>
      </c>
    </row>
    <row spans="1:5" r="2">
      <c t="s" s="3" r="A2">
        <v>391</v>
      </c>
    </row>
    <row spans="1:5" r="3">
      <c t="s" s="4" r="A3">
        <v>407</v>
      </c>
      <c t="s" s="4" r="C3">
        <v>408</v>
      </c>
    </row>
    <row spans="1:5" r="4">
      <c t="s" s="4" r="A4">
        <v>409</v>
      </c>
      <c t="n" s="6" r="C4">
        <v>12590982</v>
      </c>
      <c t="n" s="6" r="D4">
        <v>11400806</v>
      </c>
    </row>
    <row spans="1:5" r="5">
      <c t="s" s="4" r="A5">
        <v>410</v>
      </c>
      <c t="n" s="7" r="C5">
        <v>1037679</v>
      </c>
      <c t="n" s="7" r="D5">
        <v>608795</v>
      </c>
      <c t="n" s="7" r="E5">
        <v>565428</v>
      </c>
    </row>
    <row spans="1:5" r="6">
      <c t="s" s="4" r="A6">
        <v>411</v>
      </c>
      <c t="n" s="7" r="C6">
        <v>0</v>
      </c>
    </row>
    <row spans="1:5" r="7">
      <c t="s" s="4" r="A7">
        <v>412</v>
      </c>
      <c t="s" s="4" r="C7">
        <v>408</v>
      </c>
    </row>
    <row spans="1:5" r="8">
      <c t="s" s="4" r="A8">
        <v>413</v>
      </c>
      <c t="n" s="6" r="C8">
        <v>4201316</v>
      </c>
    </row>
    <row spans="1:5" r="9">
      <c t="s" s="4" r="A9">
        <v>414</v>
      </c>
      <c t="n" s="9" r="C9">
        <v>0.6899999999999999</v>
      </c>
    </row>
    <row spans="1:5" r="10">
      <c t="s" s="4" r="A10">
        <v>415</v>
      </c>
      <c t="n" s="7" r="C10">
        <v>99895</v>
      </c>
      <c t="n" s="7" r="D10">
        <v>115528</v>
      </c>
      <c t="n" s="7" r="E10">
        <v>91300</v>
      </c>
    </row>
    <row spans="1:5" r="11">
      <c t="s" s="4" r="A11">
        <v>416</v>
      </c>
      <c t="n" s="6" r="B11">
        <v>99010</v>
      </c>
      <c t="n" s="6" r="C11">
        <v>889428</v>
      </c>
      <c t="n" s="6" r="D11">
        <v>448693</v>
      </c>
      <c t="n" s="6" r="E11">
        <v>375000</v>
      </c>
    </row>
    <row spans="1:5" r="12">
      <c t="s" s="4" r="A12">
        <v>417</v>
      </c>
      <c t="n" s="9" r="C12">
        <v>0.47</v>
      </c>
      <c t="n" s="9" r="D12">
        <v>0.6899999999999999</v>
      </c>
      <c t="n" s="9" r="E12">
        <v>0.28</v>
      </c>
    </row>
    <row spans="1:5" r="13">
      <c t="s" s="4" r="A13">
        <v>418</v>
      </c>
      <c t="n" s="7" r="C13">
        <v>2233363</v>
      </c>
    </row>
    <row spans="1:5" r="14">
      <c t="s" s="4" r="A14">
        <v>419</v>
      </c>
      <c t="s" s="4" r="C14">
        <v>420</v>
      </c>
    </row>
    <row spans="1:5" r="15">
      <c t="s" s="4" r="A15">
        <v>421</v>
      </c>
    </row>
    <row spans="1:5" r="16">
      <c t="s" s="3" r="A16">
        <v>391</v>
      </c>
    </row>
    <row spans="1:5" r="17">
      <c t="s" s="4" r="A17">
        <v>422</v>
      </c>
      <c t="n" s="6" r="C17">
        <v>17000000</v>
      </c>
    </row>
    <row spans="1:5" r="18">
      <c t="s" s="4" r="A18">
        <v>409</v>
      </c>
      <c t="n" s="6" r="C18">
        <v>6912482</v>
      </c>
    </row>
    <row spans="1:5" r="19">
      <c t="s" s="4" r="A19">
        <v>423</v>
      </c>
      <c t="n" s="6" r="C19">
        <v>10080018</v>
      </c>
    </row>
    <row spans="1:5" r="20">
      <c t="s" s="4" r="A20">
        <v>424</v>
      </c>
    </row>
    <row spans="1:5" r="21">
      <c t="s" s="3" r="A21">
        <v>391</v>
      </c>
    </row>
    <row spans="1:5" r="22">
      <c t="s" s="4" r="A22">
        <v>409</v>
      </c>
      <c t="n" s="6" r="C22">
        <v>5678500</v>
      </c>
    </row>
    <row spans="1:5" r="23">
      <c t="s" s="4" r="A23">
        <v>425</v>
      </c>
    </row>
    <row spans="1:5" r="24">
      <c t="s" s="3" r="A24">
        <v>391</v>
      </c>
    </row>
    <row spans="1:5" r="25">
      <c t="s" s="4" r="A25">
        <v>426</v>
      </c>
      <c t="s" s="4" r="C25">
        <v>427</v>
      </c>
    </row>
    <row spans="1:5" r="26">
      <c t="s" s="4" r="A26">
        <v>428</v>
      </c>
    </row>
    <row spans="1:5" r="27">
      <c t="s" s="3" r="A27">
        <v>391</v>
      </c>
    </row>
    <row spans="1:5" r="28">
      <c t="s" s="4" r="A28">
        <v>426</v>
      </c>
      <c t="s" s="4" r="C28">
        <v>427</v>
      </c>
    </row>
    <row spans="1:5" r="29">
      <c t="s" s="4" r="A29">
        <v>429</v>
      </c>
    </row>
    <row spans="1:5" r="30">
      <c t="s" s="3" r="A30">
        <v>391</v>
      </c>
    </row>
    <row spans="1:5" r="31">
      <c t="s" s="4" r="A31">
        <v>426</v>
      </c>
      <c t="s" s="4" r="C31">
        <v>430</v>
      </c>
    </row>
    <row spans="1:5" r="32">
      <c t="s" s="4" r="A32">
        <v>431</v>
      </c>
    </row>
    <row spans="1:5" r="33">
      <c t="s" s="3" r="A33">
        <v>391</v>
      </c>
    </row>
    <row spans="1:5" r="34">
      <c t="s" s="4" r="A34">
        <v>426</v>
      </c>
      <c t="s" s="4" r="C34">
        <v>432</v>
      </c>
    </row>
    <row spans="1:5" r="35">
      <c t="s" s="4" r="A35">
        <v>433</v>
      </c>
    </row>
    <row spans="1:5" r="36">
      <c t="s" s="3" r="A36">
        <v>391</v>
      </c>
    </row>
    <row spans="1:5" r="37">
      <c t="s" s="4" r="A37">
        <v>426</v>
      </c>
      <c t="s" s="4" r="C37">
        <v>432</v>
      </c>
    </row>
    <row spans="1:5" r="38">
      <c t="s" s="4" r="A38">
        <v>434</v>
      </c>
    </row>
    <row spans="1:5" r="39">
      <c t="s" s="3" r="A39">
        <v>391</v>
      </c>
    </row>
    <row spans="1:5" r="40">
      <c t="s" s="4" r="A40">
        <v>426</v>
      </c>
      <c t="s" s="4" r="C40">
        <v>432</v>
      </c>
    </row>
    <row spans="1:5" r="41">
      <c t="s" s="4" r="A41">
        <v>435</v>
      </c>
    </row>
    <row spans="1:5" r="42">
      <c t="s" s="3" r="A42">
        <v>391</v>
      </c>
    </row>
    <row spans="1:5" r="43">
      <c t="s" s="4" r="A43">
        <v>426</v>
      </c>
      <c t="s" s="4" r="C43">
        <v>432</v>
      </c>
    </row>
    <row spans="1:5" r="44">
      <c t="s" s="4" r="A44">
        <v>436</v>
      </c>
    </row>
    <row spans="1:5" r="45">
      <c t="s" s="3" r="A45">
        <v>391</v>
      </c>
    </row>
    <row spans="1:5" r="46">
      <c t="s" s="4" r="A46">
        <v>437</v>
      </c>
      <c t="s" s="4" r="C46">
        <v>300</v>
      </c>
    </row>
    <row spans="1:5" r="47">
      <c t="s" s="4" r="A47">
        <v>438</v>
      </c>
      <c t="s" s="4" r="C47">
        <v>439</v>
      </c>
    </row>
    <row spans="1:5" r="48">
      <c t="s" s="4" r="A48">
        <v>440</v>
      </c>
    </row>
    <row spans="1:5" r="49">
      <c t="s" s="3" r="A49">
        <v>391</v>
      </c>
    </row>
    <row spans="1:5" r="50">
      <c t="s" s="4" r="A50">
        <v>437</v>
      </c>
      <c t="s" s="4" r="C50">
        <v>441</v>
      </c>
    </row>
    <row spans="1:5" r="51">
      <c t="s" s="4" r="A51">
        <v>438</v>
      </c>
      <c t="s" s="4" r="C51">
        <v>306</v>
      </c>
    </row>
    <row spans="1:5" r="52">
      <c t="s" s="4" r="A52">
        <v>442</v>
      </c>
    </row>
    <row spans="1:5" r="53">
      <c t="s" s="3" r="A53">
        <v>391</v>
      </c>
    </row>
    <row spans="1:5" r="54">
      <c t="s" s="4" r="A54">
        <v>413</v>
      </c>
      <c t="n" s="6" r="C54">
        <v>4201316</v>
      </c>
    </row>
    <row spans="1:5" r="55">
      <c t="s" s="4" r="A55">
        <v>443</v>
      </c>
      <c t="n" s="7" r="C55">
        <v>1994893</v>
      </c>
    </row>
    <row spans="1:5" r="56">
      <c t="s" s="4" r="A56">
        <v>444</v>
      </c>
    </row>
    <row spans="1:5" r="57">
      <c t="s" s="3" r="A57">
        <v>391</v>
      </c>
    </row>
    <row spans="1:5" r="58">
      <c t="s" s="4" r="A58">
        <v>414</v>
      </c>
      <c t="n" s="9" r="C58">
        <v>0.54</v>
      </c>
    </row>
    <row spans="1:5" r="59">
      <c t="s" s="4" r="A59">
        <v>445</v>
      </c>
    </row>
    <row spans="1:5" r="60">
      <c t="s" s="3" r="A60">
        <v>391</v>
      </c>
    </row>
    <row spans="1:5" r="61">
      <c t="s" s="4" r="A61">
        <v>414</v>
      </c>
      <c t="n" s="9" r="C61">
        <v>0.89</v>
      </c>
    </row>
    <row spans="1:5" r="62">
      <c t="s" s="4" r="A62">
        <v>446</v>
      </c>
    </row>
    <row spans="1:5" r="63">
      <c t="s" s="3" r="A63">
        <v>391</v>
      </c>
    </row>
    <row spans="1:5" r="64">
      <c t="s" s="4" r="A64">
        <v>413</v>
      </c>
      <c t="n" s="6" r="D64">
        <v>2528499</v>
      </c>
    </row>
    <row spans="1:5" r="65">
      <c t="s" s="4" r="A65">
        <v>443</v>
      </c>
      <c t="n" s="7" r="D65">
        <v>1737087</v>
      </c>
    </row>
    <row spans="1:5" r="66">
      <c t="s" s="4" r="A66">
        <v>447</v>
      </c>
    </row>
    <row spans="1:5" r="67">
      <c t="s" s="3" r="A67">
        <v>391</v>
      </c>
    </row>
    <row spans="1:5" r="68">
      <c t="s" s="4" r="A68">
        <v>414</v>
      </c>
      <c t="n" s="9" r="D68">
        <v>0.68</v>
      </c>
    </row>
    <row spans="1:5" r="69">
      <c t="s" s="4" r="A69">
        <v>448</v>
      </c>
    </row>
    <row spans="1:5" r="70">
      <c t="s" s="3" r="A70">
        <v>391</v>
      </c>
    </row>
    <row spans="1:5" r="71">
      <c t="s" s="4" r="A71">
        <v>414</v>
      </c>
      <c t="n" s="9" r="D71">
        <v>1.35</v>
      </c>
    </row>
    <row spans="1:5" r="72">
      <c t="s" s="4" r="A72">
        <v>449</v>
      </c>
    </row>
    <row spans="1:5" r="73">
      <c t="s" s="3" r="A73">
        <v>391</v>
      </c>
    </row>
    <row spans="1:5" r="74">
      <c t="s" s="4" r="A74">
        <v>413</v>
      </c>
      <c t="n" s="6" r="E74">
        <v>2450000</v>
      </c>
    </row>
    <row spans="1:5" r="75">
      <c t="s" s="4" r="A75">
        <v>443</v>
      </c>
      <c t="n" s="7" r="E75">
        <v>681752</v>
      </c>
    </row>
    <row spans="1:5" r="76">
      <c t="s" s="4" r="A76">
        <v>450</v>
      </c>
    </row>
    <row spans="1:5" r="77">
      <c t="s" s="3" r="A77">
        <v>391</v>
      </c>
    </row>
    <row spans="1:5" r="78">
      <c t="s" s="4" r="A78">
        <v>414</v>
      </c>
      <c t="n" s="9" r="E78">
        <v>0.31</v>
      </c>
    </row>
    <row spans="1:5" r="79">
      <c t="s" s="4" r="A79">
        <v>451</v>
      </c>
    </row>
    <row spans="1:5" r="80">
      <c t="s" s="3" r="A80">
        <v>391</v>
      </c>
    </row>
    <row spans="1:5" r="81">
      <c t="s" s="4" r="A81">
        <v>414</v>
      </c>
      <c t="n" s="9" r="E81">
        <v>0.61</v>
      </c>
    </row>
    <row spans="1:5" r="82">
      <c t="s" s="4" r="A82">
        <v>452</v>
      </c>
    </row>
    <row spans="1:5" r="83">
      <c t="s" s="3" r="A83">
        <v>391</v>
      </c>
    </row>
    <row spans="1:5" r="84">
      <c t="s" s="4" r="A84">
        <v>410</v>
      </c>
      <c t="n" s="7" r="C84">
        <v>1037679</v>
      </c>
      <c t="n" s="7" r="D84">
        <v>608795</v>
      </c>
      <c t="n" s="7" r="E84">
        <v>5654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2</v>
      </c>
      <c t="s" s="2" r="D2">
        <v>70</v>
      </c>
    </row>
    <row spans="1:4" r="3">
      <c t="s" s="3" r="A3">
        <v>454</v>
      </c>
    </row>
    <row spans="1:4" r="4">
      <c t="s" s="4" r="A4">
        <v>455</v>
      </c>
      <c t="n" s="7" r="B4">
        <v>1037679</v>
      </c>
      <c t="n" s="7" r="C4">
        <v>608795</v>
      </c>
      <c t="n" s="7" r="D4">
        <v>565428</v>
      </c>
    </row>
    <row spans="1:4" r="5">
      <c t="s" s="4" r="A5">
        <v>456</v>
      </c>
    </row>
    <row spans="1:4" r="6">
      <c t="s" s="3" r="A6">
        <v>454</v>
      </c>
    </row>
    <row spans="1:4" r="7">
      <c t="s" s="4" r="A7">
        <v>455</v>
      </c>
      <c t="n" s="6" r="B7">
        <v>665063</v>
      </c>
      <c t="n" s="6" r="C7">
        <v>457128</v>
      </c>
      <c t="n" s="6" r="D7">
        <v>503076</v>
      </c>
    </row>
    <row spans="1:4" r="8">
      <c t="s" s="4" r="A8">
        <v>457</v>
      </c>
    </row>
    <row spans="1:4" r="9">
      <c t="s" s="3" r="A9">
        <v>454</v>
      </c>
    </row>
    <row spans="1:4" r="10">
      <c t="s" s="4" r="A10">
        <v>455</v>
      </c>
      <c t="n" s="7" r="B10">
        <v>372616</v>
      </c>
      <c t="n" s="7" r="C10">
        <v>151667</v>
      </c>
      <c t="n" s="7" r="D10">
        <v>623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8</v>
      </c>
      <c t="s" s="2" r="B1">
        <v>1</v>
      </c>
    </row>
    <row spans="1:4" r="2">
      <c t="s" s="2" r="B2">
        <v>2</v>
      </c>
      <c t="s" s="2" r="C2">
        <v>32</v>
      </c>
      <c t="s" s="2" r="D2">
        <v>70</v>
      </c>
    </row>
    <row spans="1:4" r="3">
      <c t="s" s="4" r="A3">
        <v>459</v>
      </c>
      <c t="s" s="4" r="B3">
        <v>460</v>
      </c>
      <c t="s" s="4" r="C3">
        <v>460</v>
      </c>
      <c t="s" s="4" r="D3">
        <v>460</v>
      </c>
    </row>
    <row spans="1:4" r="4">
      <c t="s" s="4" r="A4">
        <v>461</v>
      </c>
      <c t="s" s="4" r="B4">
        <v>462</v>
      </c>
      <c t="s" s="4" r="C4">
        <v>463</v>
      </c>
      <c t="s" s="4" r="D4">
        <v>464</v>
      </c>
    </row>
    <row spans="1:4" r="5">
      <c t="s" s="4" r="A5">
        <v>465</v>
      </c>
      <c t="s" s="4" r="B5">
        <v>466</v>
      </c>
      <c t="s" s="4" r="C5">
        <v>467</v>
      </c>
      <c t="s" s="4" r="D5">
        <v>467</v>
      </c>
    </row>
    <row spans="1:4" r="6">
      <c t="s" s="4" r="A6">
        <v>468</v>
      </c>
      <c t="s" s="4" r="B6">
        <v>469</v>
      </c>
      <c t="s" s="4" r="C6">
        <v>470</v>
      </c>
      <c t="s" s="4" r="D6">
        <v>471</v>
      </c>
    </row>
    <row spans="1:4" r="7">
      <c t="s" s="4" r="A7">
        <v>472</v>
      </c>
      <c t="s" s="4" r="B7">
        <v>473</v>
      </c>
      <c t="s" s="4" r="C7">
        <v>474</v>
      </c>
      <c t="s" s="4" r="D7">
        <v>474</v>
      </c>
    </row>
    <row spans="1:4" r="8">
      <c t="s" s="4" r="A8">
        <v>475</v>
      </c>
      <c t="s" s="4" r="C8">
        <v>300</v>
      </c>
      <c t="s" s="4" r="D8">
        <v>300</v>
      </c>
    </row>
    <row spans="1:4" r="9">
      <c t="s" s="4" r="A9">
        <v>436</v>
      </c>
    </row>
    <row spans="1:4" r="10">
      <c t="s" s="4" r="A10">
        <v>475</v>
      </c>
      <c t="s" s="4" r="B10">
        <v>300</v>
      </c>
    </row>
    <row spans="1:4" r="11">
      <c t="s" s="4" r="A11">
        <v>440</v>
      </c>
    </row>
    <row spans="1:4" r="12">
      <c t="s" s="4" r="A12">
        <v>475</v>
      </c>
      <c t="s" s="4" r="B12">
        <v>3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14"/>
  </cols>
  <sheetData>
    <row spans="1:5" r="1">
      <c t="s" s="1" r="A1">
        <v>476</v>
      </c>
      <c t="s" s="2" r="B1">
        <v>369</v>
      </c>
      <c t="s" s="2" r="C1">
        <v>2</v>
      </c>
      <c t="s" s="2" r="D1">
        <v>32</v>
      </c>
      <c t="s" s="2" r="E1">
        <v>70</v>
      </c>
    </row>
    <row spans="1:5" r="2">
      <c t="s" s="3" r="A2">
        <v>182</v>
      </c>
    </row>
    <row spans="1:5" r="3">
      <c t="s" s="4" r="A3">
        <v>409</v>
      </c>
      <c t="n" s="6" r="C3">
        <v>11400806</v>
      </c>
    </row>
    <row spans="1:5" r="4">
      <c t="s" s="4" r="A4">
        <v>477</v>
      </c>
      <c t="n" s="6" r="C4">
        <v>4201316</v>
      </c>
    </row>
    <row spans="1:5" r="5">
      <c t="s" s="4" r="A5">
        <v>478</v>
      </c>
      <c t="n" s="6" r="B5">
        <v>-99010</v>
      </c>
      <c t="n" s="6" r="C5">
        <v>-889428</v>
      </c>
      <c t="n" s="6" r="D5">
        <v>-448693</v>
      </c>
      <c t="n" s="6" r="E5">
        <v>-375000</v>
      </c>
    </row>
    <row spans="1:5" r="6">
      <c t="s" s="4" r="A6">
        <v>479</v>
      </c>
      <c t="n" s="6" r="C6">
        <v>-1741879</v>
      </c>
    </row>
    <row spans="1:5" r="7">
      <c t="s" s="4" r="A7">
        <v>480</v>
      </c>
      <c t="n" s="6" r="C7">
        <v>-379833</v>
      </c>
    </row>
    <row spans="1:5" r="8">
      <c t="s" s="4" r="A8">
        <v>409</v>
      </c>
      <c t="n" s="6" r="C8">
        <v>12590982</v>
      </c>
      <c t="n" s="6" r="D8">
        <v>11400806</v>
      </c>
    </row>
    <row spans="1:5" r="9">
      <c t="s" s="4" r="A9">
        <v>481</v>
      </c>
      <c t="n" s="9" r="C9">
        <v>0.93</v>
      </c>
    </row>
    <row spans="1:5" r="10">
      <c t="s" s="4" r="A10">
        <v>482</v>
      </c>
      <c t="n" s="10" r="C10">
        <v>0.6899999999999999</v>
      </c>
    </row>
    <row spans="1:5" r="11">
      <c t="s" s="4" r="A11">
        <v>483</v>
      </c>
      <c t="n" s="10" r="C11">
        <v>0.8</v>
      </c>
    </row>
    <row spans="1:5" r="12">
      <c t="s" s="4" r="A12">
        <v>484</v>
      </c>
      <c t="n" s="10" r="C12">
        <v>1.19</v>
      </c>
    </row>
    <row spans="1:5" r="13">
      <c t="s" s="4" r="A13">
        <v>485</v>
      </c>
      <c t="n" s="10" r="C13">
        <v>0.88</v>
      </c>
    </row>
    <row spans="1:5" r="14">
      <c t="s" s="4" r="A14">
        <v>481</v>
      </c>
      <c t="n" s="9" r="C14">
        <v>0.83</v>
      </c>
      <c t="n" s="9" r="D14">
        <v>0.93</v>
      </c>
    </row>
    <row spans="1:5" r="15">
      <c t="s" s="4" r="A15">
        <v>486</v>
      </c>
      <c t="s" s="4" r="C15">
        <v>487</v>
      </c>
      <c t="s" s="4" r="D15">
        <v>488</v>
      </c>
    </row>
    <row spans="1:5" r="16">
      <c t="s" s="4" r="A16">
        <v>489</v>
      </c>
      <c t="n" s="7" r="C16">
        <v>26500</v>
      </c>
      <c t="n" s="7" r="D16">
        <v>842300</v>
      </c>
    </row>
    <row spans="1:5" r="17">
      <c t="s" s="4" r="A17">
        <v>490</v>
      </c>
      <c t="n" s="6" r="C17">
        <v>6702550</v>
      </c>
    </row>
    <row spans="1:5" r="18">
      <c t="s" s="4" r="A18">
        <v>491</v>
      </c>
      <c t="n" s="9" r="C18">
        <v>0.91</v>
      </c>
    </row>
    <row spans="1:5" r="19">
      <c t="s" s="4" r="A19">
        <v>492</v>
      </c>
      <c t="s" s="4" r="C19">
        <v>300</v>
      </c>
    </row>
    <row spans="1:5" r="20">
      <c t="s" s="4" r="A20">
        <v>493</v>
      </c>
      <c t="n" s="7" r="C20">
        <v>16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4</v>
      </c>
      <c t="s" s="2" r="B1">
        <v>1</v>
      </c>
    </row>
    <row spans="1:4" r="2">
      <c t="s" s="2" r="B2">
        <v>2</v>
      </c>
      <c t="s" s="2" r="C2">
        <v>32</v>
      </c>
      <c t="s" s="2" r="D2">
        <v>70</v>
      </c>
    </row>
    <row spans="1:4" r="3">
      <c t="s" s="3" r="A3">
        <v>495</v>
      </c>
    </row>
    <row spans="1:4" r="4">
      <c t="s" s="4" r="A4">
        <v>480</v>
      </c>
      <c t="n" s="6" r="B4">
        <v>-379833</v>
      </c>
    </row>
    <row spans="1:4" r="5">
      <c t="s" s="4" r="A5">
        <v>417</v>
      </c>
      <c t="n" s="9" r="B5">
        <v>0.47</v>
      </c>
      <c t="n" s="9" r="C5">
        <v>0.6899999999999999</v>
      </c>
      <c t="n" s="9" r="D5">
        <v>0.28</v>
      </c>
    </row>
    <row spans="1:4" r="6">
      <c t="s" s="4" r="A6">
        <v>496</v>
      </c>
    </row>
    <row spans="1:4" r="7">
      <c t="s" s="3" r="A7">
        <v>495</v>
      </c>
    </row>
    <row spans="1:4" r="8">
      <c t="s" s="4" r="A8">
        <v>497</v>
      </c>
      <c t="n" s="6" r="B8">
        <v>3233499</v>
      </c>
    </row>
    <row spans="1:4" r="9">
      <c t="s" s="4" r="A9">
        <v>477</v>
      </c>
      <c t="n" s="6" r="B9">
        <v>4201316</v>
      </c>
    </row>
    <row spans="1:4" r="10">
      <c t="s" s="4" r="A10">
        <v>498</v>
      </c>
      <c t="n" s="6" r="B10">
        <v>-1308050</v>
      </c>
    </row>
    <row spans="1:4" r="11">
      <c t="s" s="4" r="A11">
        <v>480</v>
      </c>
      <c t="n" s="6" r="B11">
        <v>-238333</v>
      </c>
    </row>
    <row spans="1:4" r="12">
      <c t="s" s="4" r="A12">
        <v>497</v>
      </c>
      <c t="n" s="6" r="B12">
        <v>5888432</v>
      </c>
      <c t="n" s="6" r="C12">
        <v>3233499</v>
      </c>
    </row>
    <row spans="1:4" r="13">
      <c t="s" s="4" r="A13">
        <v>499</v>
      </c>
      <c t="n" s="9" r="B13">
        <v>0.6</v>
      </c>
    </row>
    <row spans="1:4" r="14">
      <c t="s" s="4" r="A14">
        <v>500</v>
      </c>
      <c t="n" s="10" r="B14">
        <v>0.47</v>
      </c>
    </row>
    <row spans="1:4" r="15">
      <c t="s" s="4" r="A15">
        <v>417</v>
      </c>
      <c t="n" s="10" r="B15">
        <v>0.58</v>
      </c>
    </row>
    <row spans="1:4" r="16">
      <c t="s" s="4" r="A16">
        <v>501</v>
      </c>
      <c t="n" s="10" r="B16">
        <v>0.57</v>
      </c>
    </row>
    <row spans="1:4" r="17">
      <c t="s" s="4" r="A17">
        <v>499</v>
      </c>
      <c t="n" s="9" r="B17">
        <v>0.51</v>
      </c>
      <c t="n" s="9" r="C17">
        <v>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92</v>
      </c>
      <c t="s" s="2" r="B1">
        <v>93</v>
      </c>
      <c t="s" s="2" r="F1">
        <v>1</v>
      </c>
    </row>
    <row spans="1:8" r="2">
      <c t="s" s="2" r="B2">
        <v>2</v>
      </c>
      <c t="s" s="2" r="C2">
        <v>94</v>
      </c>
      <c t="s" s="2" r="D2">
        <v>32</v>
      </c>
      <c t="s" s="2" r="E2">
        <v>95</v>
      </c>
      <c t="s" s="2" r="F2">
        <v>2</v>
      </c>
      <c t="s" s="2" r="G2">
        <v>32</v>
      </c>
      <c t="s" s="2" r="H2">
        <v>70</v>
      </c>
    </row>
    <row spans="1:8" r="3">
      <c t="s" s="4" r="A3">
        <v>96</v>
      </c>
      <c t="n" s="7" r="C3">
        <v>26580491</v>
      </c>
      <c t="n" s="7" r="E3">
        <v>12625488</v>
      </c>
      <c t="n" s="7" r="F3">
        <v>26580491</v>
      </c>
      <c t="n" s="7" r="G3">
        <v>12625488</v>
      </c>
      <c t="n" s="7" r="H3">
        <v>9533989</v>
      </c>
    </row>
    <row spans="1:8" r="4">
      <c t="s" s="4" r="A4">
        <v>97</v>
      </c>
      <c t="n" s="6" r="C4">
        <v>178253318</v>
      </c>
      <c t="n" s="6" r="F4">
        <v>178253318</v>
      </c>
    </row>
    <row spans="1:8" r="5">
      <c t="s" s="4" r="A5">
        <v>98</v>
      </c>
      <c t="n" s="7" r="F5">
        <v>5250073</v>
      </c>
      <c t="n" s="6" r="G5">
        <v>16308572</v>
      </c>
      <c t="n" s="6" r="H5">
        <v>8633855</v>
      </c>
    </row>
    <row spans="1:8" r="6">
      <c t="s" s="4" r="A6">
        <v>99</v>
      </c>
      <c t="n" s="6" r="F6">
        <v>-566065</v>
      </c>
      <c t="n" s="6" r="G6">
        <v>-1159582</v>
      </c>
      <c t="n" s="6" r="H6">
        <v>-952490</v>
      </c>
    </row>
    <row spans="1:8" r="7">
      <c t="s" s="4" r="A7">
        <v>100</v>
      </c>
      <c t="n" s="7" r="F7">
        <v>102000</v>
      </c>
      <c t="n" s="7" r="G7">
        <v>409000</v>
      </c>
      <c t="n" s="7" r="H7">
        <v>306800</v>
      </c>
    </row>
    <row spans="1:8" r="8">
      <c t="s" s="4" r="A8">
        <v>101</v>
      </c>
      <c t="n" s="6" r="F8">
        <v>150000</v>
      </c>
      <c t="n" s="6" r="G8">
        <v>400000</v>
      </c>
      <c t="n" s="6" r="H8">
        <v>640000</v>
      </c>
    </row>
    <row spans="1:8" r="9">
      <c t="s" s="4" r="A9">
        <v>102</v>
      </c>
      <c t="n" s="7" r="G9">
        <v>-100000</v>
      </c>
    </row>
    <row spans="1:8" r="10">
      <c t="s" s="4" r="A10">
        <v>103</v>
      </c>
      <c t="n" s="7" r="F10">
        <v>708617</v>
      </c>
      <c t="n" s="7" r="G10">
        <v>358955</v>
      </c>
      <c t="n" s="7" r="H10">
        <v>90000</v>
      </c>
    </row>
    <row spans="1:8" r="11">
      <c t="s" s="4" r="A11">
        <v>104</v>
      </c>
      <c t="n" s="6" r="F11">
        <v>889428</v>
      </c>
      <c t="n" s="6" r="G11">
        <v>448693</v>
      </c>
      <c t="n" s="6" r="H11">
        <v>375000</v>
      </c>
    </row>
    <row spans="1:8" r="12">
      <c t="s" s="4" r="A12">
        <v>105</v>
      </c>
      <c t="n" s="7" r="F12">
        <v>31703</v>
      </c>
      <c t="n" s="7" r="G12">
        <v>16084511</v>
      </c>
      <c t="n" s="7" r="H12">
        <v>3947330</v>
      </c>
    </row>
    <row spans="1:8" r="13">
      <c t="s" s="4" r="A13">
        <v>106</v>
      </c>
      <c t="n" s="6" r="F13">
        <v>47300</v>
      </c>
      <c t="n" s="6" r="G13">
        <v>11738220</v>
      </c>
      <c t="n" s="6" r="H13">
        <v>4681497</v>
      </c>
    </row>
    <row spans="1:8" r="14">
      <c t="s" s="4" r="A14">
        <v>107</v>
      </c>
      <c t="n" s="7" r="F14">
        <v>1037679</v>
      </c>
      <c t="n" s="7" r="G14">
        <v>608795</v>
      </c>
      <c t="n" s="7" r="H14">
        <v>565428</v>
      </c>
    </row>
    <row spans="1:8" r="15">
      <c t="s" s="4" r="A15">
        <v>85</v>
      </c>
      <c t="n" s="7" r="B15">
        <v>-2852155</v>
      </c>
      <c t="n" s="7" r="C15">
        <v>-4271711</v>
      </c>
      <c t="n" s="7" r="D15">
        <v>-2210118</v>
      </c>
      <c t="n" s="6" r="E15">
        <v>-14600499</v>
      </c>
      <c t="n" s="6" r="F15">
        <v>-14384556</v>
      </c>
      <c t="n" s="6" r="G15">
        <v>-18521601</v>
      </c>
      <c t="n" s="6" r="H15">
        <v>-9499424</v>
      </c>
    </row>
    <row spans="1:8" r="16">
      <c t="s" s="4" r="A16">
        <v>108</v>
      </c>
      <c t="n" s="7" r="F16">
        <v>15606</v>
      </c>
      <c t="n" s="7" r="G16">
        <v>-33647</v>
      </c>
    </row>
    <row spans="1:8" r="17">
      <c t="s" s="4" r="A17">
        <v>97</v>
      </c>
      <c t="n" s="6" r="B17">
        <v>197413785</v>
      </c>
      <c t="n" s="6" r="D17">
        <v>178253318</v>
      </c>
      <c t="n" s="6" r="F17">
        <v>197413785</v>
      </c>
      <c t="n" s="6" r="G17">
        <v>178253318</v>
      </c>
    </row>
    <row spans="1:8" r="18">
      <c t="s" s="4" r="A18">
        <v>96</v>
      </c>
      <c t="n" s="7" r="B18">
        <v>18775548</v>
      </c>
      <c t="n" s="7" r="D18">
        <v>26580491</v>
      </c>
      <c t="n" s="7" r="F18">
        <v>18775548</v>
      </c>
      <c t="n" s="7" r="G18">
        <v>26580491</v>
      </c>
      <c t="n" s="6" r="H18">
        <v>12625488</v>
      </c>
    </row>
    <row spans="1:8" r="19">
      <c t="s" s="4" r="A19">
        <v>109</v>
      </c>
    </row>
    <row spans="1:8" r="20">
      <c t="s" s="4" r="A20">
        <v>96</v>
      </c>
      <c t="n" s="7" r="C20">
        <v>17837</v>
      </c>
      <c t="n" s="7" r="E20">
        <v>14673</v>
      </c>
      <c t="n" s="7" r="F20">
        <v>17837</v>
      </c>
      <c t="n" s="7" r="G20">
        <v>14673</v>
      </c>
      <c t="n" s="7" r="H20">
        <v>11944</v>
      </c>
    </row>
    <row spans="1:8" r="21">
      <c t="s" s="4" r="A21">
        <v>97</v>
      </c>
      <c t="n" s="6" r="C21">
        <v>178366533</v>
      </c>
      <c t="n" s="6" r="E21">
        <v>146732000</v>
      </c>
      <c t="n" s="6" r="F21">
        <v>178366533</v>
      </c>
      <c t="n" s="6" r="G21">
        <v>146732000</v>
      </c>
      <c t="n" s="6" r="H21">
        <v>119443194</v>
      </c>
    </row>
    <row spans="1:8" r="22">
      <c t="s" s="4" r="A22">
        <v>98</v>
      </c>
      <c t="n" s="7" r="F22">
        <v>1807</v>
      </c>
      <c t="n" s="7" r="G22">
        <v>1905</v>
      </c>
      <c t="n" s="7" r="H22">
        <v>2159</v>
      </c>
    </row>
    <row spans="1:8" r="23">
      <c t="s" s="4" r="A23">
        <v>110</v>
      </c>
      <c t="n" s="6" r="F23">
        <v>18073739</v>
      </c>
      <c t="n" s="6" r="G23">
        <v>19047620</v>
      </c>
      <c t="n" s="6" r="H23">
        <v>21592309</v>
      </c>
    </row>
    <row spans="1:8" r="24">
      <c t="s" s="4" r="A24">
        <v>100</v>
      </c>
      <c t="n" s="7" r="F24">
        <v>15</v>
      </c>
      <c t="n" s="7" r="G24">
        <v>40</v>
      </c>
      <c t="n" s="7" r="H24">
        <v>64</v>
      </c>
    </row>
    <row spans="1:8" r="25">
      <c t="s" s="4" r="A25">
        <v>101</v>
      </c>
      <c t="n" s="6" r="F25">
        <v>150000</v>
      </c>
      <c t="n" s="6" r="G25">
        <v>400000</v>
      </c>
      <c t="n" s="6" r="H25">
        <v>640000</v>
      </c>
    </row>
    <row spans="1:8" r="26">
      <c t="s" s="4" r="A26">
        <v>103</v>
      </c>
      <c t="n" s="7" r="F26">
        <v>89</v>
      </c>
      <c t="n" s="7" r="G26">
        <v>45</v>
      </c>
      <c t="n" s="7" r="H26">
        <v>38</v>
      </c>
    </row>
    <row spans="1:8" r="27">
      <c t="s" s="4" r="A27">
        <v>104</v>
      </c>
      <c t="n" s="6" r="F27">
        <v>889428</v>
      </c>
      <c t="n" s="6" r="G27">
        <v>448693</v>
      </c>
      <c t="n" s="6" r="H27">
        <v>375000</v>
      </c>
    </row>
    <row spans="1:8" r="28">
      <c t="s" s="4" r="A28">
        <v>105</v>
      </c>
      <c t="n" s="7" r="F28">
        <v>4</v>
      </c>
      <c t="n" s="7" r="G28">
        <v>1174</v>
      </c>
      <c t="n" s="7" r="H28">
        <v>468</v>
      </c>
    </row>
    <row spans="1:8" r="29">
      <c t="s" s="4" r="A29">
        <v>106</v>
      </c>
      <c t="n" s="6" r="F29">
        <v>47300</v>
      </c>
      <c t="n" s="6" r="G29">
        <v>11738220</v>
      </c>
      <c t="n" s="6" r="H29">
        <v>4681497</v>
      </c>
    </row>
    <row spans="1:8" r="30">
      <c t="s" s="4" r="A30">
        <v>111</v>
      </c>
      <c t="n" s="7" r="F30">
        <v>-11</v>
      </c>
    </row>
    <row spans="1:8" r="31">
      <c t="s" s="4" r="A31">
        <v>112</v>
      </c>
      <c t="n" s="6" r="F31">
        <v>-113215</v>
      </c>
    </row>
    <row spans="1:8" r="32">
      <c t="s" s="4" r="A32">
        <v>97</v>
      </c>
      <c t="n" s="6" r="B32">
        <v>197413785</v>
      </c>
      <c t="n" s="6" r="D32">
        <v>178366533</v>
      </c>
      <c t="n" s="6" r="F32">
        <v>197413785</v>
      </c>
      <c t="n" s="6" r="G32">
        <v>178366533</v>
      </c>
      <c t="n" s="6" r="H32">
        <v>146732000</v>
      </c>
    </row>
    <row spans="1:8" r="33">
      <c t="s" s="4" r="A33">
        <v>96</v>
      </c>
      <c t="n" s="7" r="B33">
        <v>19741</v>
      </c>
      <c t="n" s="7" r="D33">
        <v>17837</v>
      </c>
      <c t="n" s="7" r="F33">
        <v>19741</v>
      </c>
      <c t="n" s="7" r="G33">
        <v>17837</v>
      </c>
      <c t="n" s="7" r="H33">
        <v>14673</v>
      </c>
    </row>
    <row spans="1:8" r="34">
      <c t="s" s="4" r="A34">
        <v>113</v>
      </c>
    </row>
    <row spans="1:8" r="35">
      <c t="s" s="4" r="A35">
        <v>96</v>
      </c>
      <c t="n" s="7" r="C35">
        <v>118057019</v>
      </c>
      <c t="n" s="7" r="E35">
        <v>85449932</v>
      </c>
      <c t="n" s="6" r="F35">
        <v>118057019</v>
      </c>
      <c t="n" s="6" r="G35">
        <v>85449932</v>
      </c>
      <c t="n" s="6" r="H35">
        <v>72861738</v>
      </c>
    </row>
    <row spans="1:8" r="36">
      <c t="s" s="4" r="A36">
        <v>98</v>
      </c>
      <c t="n" s="6" r="F36">
        <v>5248266</v>
      </c>
      <c t="n" s="6" r="G36">
        <v>16306667</v>
      </c>
      <c t="n" s="6" r="H36">
        <v>8631696</v>
      </c>
    </row>
    <row spans="1:8" r="37">
      <c t="s" s="4" r="A37">
        <v>99</v>
      </c>
      <c t="n" s="6" r="F37">
        <v>-566065</v>
      </c>
      <c t="n" s="6" r="G37">
        <v>-1159582</v>
      </c>
      <c t="n" s="6" r="H37">
        <v>-952490</v>
      </c>
    </row>
    <row spans="1:8" r="38">
      <c t="s" s="4" r="A38">
        <v>100</v>
      </c>
      <c t="n" s="6" r="F38">
        <v>101985</v>
      </c>
      <c t="n" s="6" r="G38">
        <v>408960</v>
      </c>
      <c t="n" s="6" r="H38">
        <v>306736</v>
      </c>
    </row>
    <row spans="1:8" r="39">
      <c t="s" s="4" r="A39">
        <v>103</v>
      </c>
      <c t="n" s="6" r="F39">
        <v>708528</v>
      </c>
      <c t="n" s="6" r="G39">
        <v>358910</v>
      </c>
      <c t="n" s="6" r="H39">
        <v>89962</v>
      </c>
    </row>
    <row spans="1:8" r="40">
      <c t="s" s="4" r="A40">
        <v>105</v>
      </c>
      <c t="n" s="6" r="F40">
        <v>31699</v>
      </c>
      <c t="n" s="6" r="G40">
        <v>16083337</v>
      </c>
      <c t="n" s="6" r="H40">
        <v>3946862</v>
      </c>
    </row>
    <row spans="1:8" r="41">
      <c t="s" s="4" r="A41">
        <v>107</v>
      </c>
      <c t="n" s="6" r="F41">
        <v>1037679</v>
      </c>
      <c t="n" s="6" r="G41">
        <v>608795</v>
      </c>
      <c t="n" s="6" r="H41">
        <v>565428</v>
      </c>
    </row>
    <row spans="1:8" r="42">
      <c t="s" s="4" r="A42">
        <v>111</v>
      </c>
      <c t="n" s="6" r="F42">
        <v>-128399</v>
      </c>
    </row>
    <row spans="1:8" r="43">
      <c t="s" s="4" r="A43">
        <v>96</v>
      </c>
      <c t="n" s="6" r="B43">
        <v>124490712</v>
      </c>
      <c t="n" s="6" r="D43">
        <v>118057019</v>
      </c>
      <c t="n" s="6" r="F43">
        <v>124490712</v>
      </c>
      <c t="n" s="6" r="G43">
        <v>118057019</v>
      </c>
      <c t="n" s="6" r="H43">
        <v>85449932</v>
      </c>
    </row>
    <row spans="1:8" r="44">
      <c t="s" s="4" r="A44">
        <v>114</v>
      </c>
    </row>
    <row spans="1:8" r="45">
      <c t="s" s="4" r="A45">
        <v>96</v>
      </c>
      <c t="n" s="6" r="C45">
        <v>-91332308</v>
      </c>
      <c t="n" s="6" r="E45">
        <v>-72810707</v>
      </c>
      <c t="n" s="6" r="F45">
        <v>-91332308</v>
      </c>
      <c t="n" s="6" r="G45">
        <v>-72810707</v>
      </c>
      <c t="n" s="6" r="H45">
        <v>-63311283</v>
      </c>
    </row>
    <row spans="1:8" r="46">
      <c t="s" s="4" r="A46">
        <v>85</v>
      </c>
      <c t="n" s="6" r="F46">
        <v>-14384556</v>
      </c>
      <c t="n" s="6" r="G46">
        <v>-18521601</v>
      </c>
      <c t="n" s="6" r="H46">
        <v>-9499424</v>
      </c>
    </row>
    <row spans="1:8" r="47">
      <c t="s" s="4" r="A47">
        <v>96</v>
      </c>
      <c t="n" s="6" r="B47">
        <v>-105716864</v>
      </c>
      <c t="n" s="7" r="D47">
        <v>-91332308</v>
      </c>
      <c t="n" s="6" r="F47">
        <v>-105716864</v>
      </c>
      <c t="n" s="6" r="G47">
        <v>-91332308</v>
      </c>
      <c t="n" s="6" r="H47">
        <v>-72810707</v>
      </c>
    </row>
    <row spans="1:8" r="48">
      <c t="s" s="4" r="A48">
        <v>115</v>
      </c>
    </row>
    <row spans="1:8" r="49">
      <c t="s" s="4" r="A49">
        <v>96</v>
      </c>
      <c t="n" s="7" r="C49">
        <v>-128410</v>
      </c>
      <c t="n" s="7" r="E49">
        <v>-28410</v>
      </c>
      <c t="n" s="7" r="F49">
        <v>-128410</v>
      </c>
      <c t="n" s="7" r="G49">
        <v>-28410</v>
      </c>
      <c t="n" s="7" r="H49">
        <v>-28410</v>
      </c>
    </row>
    <row spans="1:8" r="50">
      <c t="s" s="4" r="A50">
        <v>97</v>
      </c>
      <c t="n" s="6" r="C50">
        <v>113215</v>
      </c>
      <c t="n" s="6" r="E50">
        <v>14205</v>
      </c>
      <c t="n" s="6" r="F50">
        <v>113215</v>
      </c>
      <c t="n" s="6" r="G50">
        <v>14205</v>
      </c>
      <c t="n" s="6" r="H50">
        <v>14205</v>
      </c>
    </row>
    <row spans="1:8" r="51">
      <c t="s" s="4" r="A51">
        <v>102</v>
      </c>
      <c t="n" s="7" r="G51">
        <v>-100000</v>
      </c>
    </row>
    <row spans="1:8" r="52">
      <c t="s" s="4" r="A52">
        <v>116</v>
      </c>
      <c t="n" s="6" r="G52">
        <v>99010</v>
      </c>
    </row>
    <row spans="1:8" r="53">
      <c t="s" s="4" r="A53">
        <v>104</v>
      </c>
      <c t="s" s="4" r="H53">
        <v>48</v>
      </c>
    </row>
    <row spans="1:8" r="54">
      <c t="s" s="4" r="A54">
        <v>111</v>
      </c>
      <c t="n" s="7" r="F54">
        <v>128410</v>
      </c>
    </row>
    <row spans="1:8" r="55">
      <c t="s" s="4" r="A55">
        <v>112</v>
      </c>
      <c t="n" s="6" r="F55">
        <v>-113215</v>
      </c>
    </row>
    <row spans="1:8" r="56">
      <c t="s" s="4" r="A56">
        <v>97</v>
      </c>
      <c t="n" s="6" r="D56">
        <v>113215</v>
      </c>
      <c t="n" s="6" r="G56">
        <v>113215</v>
      </c>
      <c t="n" s="6" r="H56">
        <v>14205</v>
      </c>
    </row>
    <row spans="1:8" r="57">
      <c t="s" s="4" r="A57">
        <v>96</v>
      </c>
      <c t="n" s="7" r="D57">
        <v>-128410</v>
      </c>
      <c t="n" s="7" r="G57">
        <v>-128410</v>
      </c>
      <c t="n" s="7" r="H57">
        <v>-28410</v>
      </c>
    </row>
    <row spans="1:8" r="58">
      <c t="s" s="4" r="A58">
        <v>117</v>
      </c>
    </row>
    <row spans="1:8" r="59">
      <c t="s" s="4" r="A59">
        <v>96</v>
      </c>
      <c t="n" s="7" r="C59">
        <v>-33647</v>
      </c>
      <c t="n" s="7" r="F59">
        <v>-33647</v>
      </c>
    </row>
    <row spans="1:8" r="60">
      <c t="s" s="4" r="A60">
        <v>108</v>
      </c>
      <c t="n" s="6" r="F60">
        <v>15606</v>
      </c>
      <c t="n" s="6" r="G60">
        <v>-33647</v>
      </c>
    </row>
    <row spans="1:8" r="61">
      <c t="s" s="4" r="A61">
        <v>96</v>
      </c>
      <c t="n" s="7" r="B61">
        <v>-18041</v>
      </c>
      <c t="n" s="7" r="D61">
        <v>-33647</v>
      </c>
      <c t="n" s="7" r="F61">
        <v>-18041</v>
      </c>
      <c t="n" s="7" r="G61">
        <v>-33647</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25"/>
    <col customWidth="1" max="3" min="3" width="14"/>
    <col customWidth="1" max="4" min="4" width="14"/>
  </cols>
  <sheetData>
    <row spans="1:4" r="1">
      <c t="s" s="1" r="A1">
        <v>502</v>
      </c>
      <c t="s" s="2" r="B1">
        <v>1</v>
      </c>
    </row>
    <row spans="1:4" r="2">
      <c t="s" s="2" r="B2">
        <v>2</v>
      </c>
      <c t="s" s="2" r="C2">
        <v>32</v>
      </c>
      <c t="s" s="2" r="D2">
        <v>70</v>
      </c>
    </row>
    <row spans="1:4" r="3">
      <c t="s" s="3" r="A3">
        <v>503</v>
      </c>
    </row>
    <row spans="1:4" r="4">
      <c t="s" s="4" r="A4">
        <v>504</v>
      </c>
      <c t="n" s="6" r="B4">
        <v>26491904</v>
      </c>
      <c t="n" s="6" r="C4">
        <v>13205871</v>
      </c>
      <c t="n" s="6" r="D4">
        <v>24968868</v>
      </c>
    </row>
    <row spans="1:4" r="5">
      <c t="s" s="4" r="A5">
        <v>505</v>
      </c>
      <c t="n" s="9" r="B5">
        <v>0.8</v>
      </c>
      <c t="n" s="9" r="C5">
        <v>1.07</v>
      </c>
      <c t="n" s="9" r="D5">
        <v>0.86</v>
      </c>
    </row>
    <row spans="1:4" r="6">
      <c t="s" s="4" r="A6">
        <v>506</v>
      </c>
      <c t="s" s="4" r="B6">
        <v>507</v>
      </c>
    </row>
    <row spans="1:4" r="7">
      <c t="s" s="4" r="A7">
        <v>508</v>
      </c>
      <c t="s" s="4" r="B7">
        <v>509</v>
      </c>
    </row>
    <row spans="1:4" r="8">
      <c t="s" s="4" r="A8">
        <v>510</v>
      </c>
      <c t="s" s="4" r="B8">
        <v>511</v>
      </c>
    </row>
    <row spans="1:4" r="9">
      <c t="s" s="4" r="A9">
        <v>512</v>
      </c>
      <c t="s" s="4" r="B9">
        <v>513</v>
      </c>
    </row>
    <row spans="1:4" r="10">
      <c t="s" s="4" r="A10">
        <v>440</v>
      </c>
    </row>
    <row spans="1:4" r="11">
      <c t="s" s="3" r="A11">
        <v>503</v>
      </c>
    </row>
    <row spans="1:4" r="12">
      <c t="s" s="4" r="A12">
        <v>505</v>
      </c>
      <c t="n" s="9" r="B12">
        <v>1.5</v>
      </c>
    </row>
    <row spans="1:4" r="13">
      <c t="s" s="4" r="A13">
        <v>436</v>
      </c>
    </row>
    <row spans="1:4" r="14">
      <c t="s" s="3" r="A14">
        <v>503</v>
      </c>
    </row>
    <row spans="1:4" r="15">
      <c t="s" s="4" r="A15">
        <v>505</v>
      </c>
      <c t="n" s="9" r="B15">
        <v>0.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14</v>
      </c>
      <c t="s" s="2" r="B1">
        <v>367</v>
      </c>
      <c t="s" s="2" r="C1">
        <v>370</v>
      </c>
      <c t="s" s="2" r="D1">
        <v>371</v>
      </c>
      <c t="s" s="2" r="E1">
        <v>372</v>
      </c>
      <c t="s" s="2" r="F1">
        <v>2</v>
      </c>
      <c t="s" s="2" r="G1">
        <v>32</v>
      </c>
    </row>
    <row spans="1:7" r="2">
      <c t="s" s="3" r="A2">
        <v>185</v>
      </c>
    </row>
    <row spans="1:7" r="3">
      <c t="s" s="4" r="A3">
        <v>504</v>
      </c>
      <c t="n" s="6" r="F3">
        <v>13205871</v>
      </c>
      <c t="n" s="6" r="G3">
        <v>24968868</v>
      </c>
    </row>
    <row spans="1:7" r="4">
      <c t="s" s="4" r="A4">
        <v>515</v>
      </c>
      <c t="n" s="9" r="F4">
        <v>1.07</v>
      </c>
      <c t="n" s="9" r="G4">
        <v>0.86</v>
      </c>
    </row>
    <row spans="1:7" r="5">
      <c t="s" s="4" r="A5">
        <v>516</v>
      </c>
      <c t="n" s="6" r="B5">
        <v>12500000</v>
      </c>
      <c t="n" s="6" r="C5">
        <v>4761905</v>
      </c>
      <c t="n" s="6" r="D5">
        <v>3567309</v>
      </c>
      <c t="n" s="6" r="E5">
        <v>3990000</v>
      </c>
      <c t="n" s="6" r="F5">
        <v>13333333</v>
      </c>
      <c t="n" s="6" r="G5">
        <v>4761905</v>
      </c>
    </row>
    <row spans="1:7" r="6">
      <c t="s" s="4" r="A6">
        <v>517</v>
      </c>
      <c t="n" s="9" r="F6">
        <v>0.53</v>
      </c>
      <c t="n" s="9" r="G6">
        <v>1.28</v>
      </c>
    </row>
    <row spans="1:7" r="7">
      <c t="s" s="4" r="A7">
        <v>518</v>
      </c>
      <c t="n" s="6" r="F7">
        <v>-47300</v>
      </c>
      <c t="n" s="6" r="G7">
        <v>-12058871</v>
      </c>
    </row>
    <row spans="1:7" r="8">
      <c t="s" s="4" r="A8">
        <v>483</v>
      </c>
      <c t="n" s="9" r="F8">
        <v>0.47</v>
      </c>
      <c t="n" s="9" r="G8">
        <v>0.52</v>
      </c>
    </row>
    <row spans="1:7" r="9">
      <c t="s" s="4" r="A9">
        <v>519</v>
      </c>
      <c t="n" s="6" r="G9">
        <v>-4466031</v>
      </c>
    </row>
    <row spans="1:7" r="10">
      <c t="s" s="4" r="A10">
        <v>484</v>
      </c>
      <c t="n" s="9" r="G10">
        <v>1.59</v>
      </c>
    </row>
    <row spans="1:7" r="11">
      <c t="s" s="4" r="A11">
        <v>504</v>
      </c>
      <c t="n" s="6" r="F11">
        <v>26491904</v>
      </c>
      <c t="n" s="6" r="G11">
        <v>13205871</v>
      </c>
    </row>
    <row spans="1:7" r="12">
      <c t="s" s="4" r="A12">
        <v>515</v>
      </c>
      <c t="n" s="9" r="F12">
        <v>0.8</v>
      </c>
      <c t="n" s="9" r="G12">
        <v>1.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520</v>
      </c>
      <c t="s" s="2" r="B1">
        <v>2</v>
      </c>
      <c t="s" s="2" r="C1">
        <v>367</v>
      </c>
      <c t="s" s="2" r="D1">
        <v>32</v>
      </c>
      <c t="s" s="2" r="E1">
        <v>371</v>
      </c>
      <c t="s" s="2" r="F1">
        <v>372</v>
      </c>
    </row>
    <row spans="1:6" r="2">
      <c t="s" s="3" r="A2">
        <v>503</v>
      </c>
    </row>
    <row spans="1:6" r="3">
      <c t="s" s="4" r="A3">
        <v>313</v>
      </c>
      <c t="n" s="7" r="B3">
        <v>2739163</v>
      </c>
      <c t="n" s="7" r="C3">
        <v>174417</v>
      </c>
      <c t="n" s="7" r="D3">
        <v>3768351</v>
      </c>
      <c t="n" s="7" r="E3">
        <v>87368</v>
      </c>
      <c t="n" s="7" r="F3">
        <v>110489</v>
      </c>
    </row>
    <row spans="1:6" r="4">
      <c t="s" s="4" r="A4">
        <v>521</v>
      </c>
    </row>
    <row spans="1:6" r="5">
      <c t="s" s="3" r="A5">
        <v>503</v>
      </c>
    </row>
    <row spans="1:6" r="6">
      <c t="s" s="4" r="A6">
        <v>313</v>
      </c>
      <c t="n" s="6" r="B6">
        <v>30</v>
      </c>
      <c t="n" s="6" r="D6">
        <v>319277</v>
      </c>
    </row>
    <row spans="1:6" r="7">
      <c t="s" s="4" r="A7">
        <v>522</v>
      </c>
    </row>
    <row spans="1:6" r="8">
      <c t="s" s="3" r="A8">
        <v>503</v>
      </c>
    </row>
    <row spans="1:6" r="9">
      <c t="s" s="4" r="A9">
        <v>313</v>
      </c>
      <c t="n" s="6" r="B9">
        <v>9818</v>
      </c>
      <c t="n" s="6" r="D9">
        <v>90052</v>
      </c>
    </row>
    <row spans="1:6" r="10">
      <c t="s" s="4" r="A10">
        <v>523</v>
      </c>
    </row>
    <row spans="1:6" r="11">
      <c t="s" s="3" r="A11">
        <v>503</v>
      </c>
    </row>
    <row spans="1:6" r="12">
      <c t="s" s="4" r="A12">
        <v>313</v>
      </c>
      <c t="n" s="6" r="B12">
        <v>1206</v>
      </c>
      <c t="n" s="6" r="D12">
        <v>14595</v>
      </c>
    </row>
    <row spans="1:6" r="13">
      <c t="s" s="4" r="A13">
        <v>524</v>
      </c>
    </row>
    <row spans="1:6" r="14">
      <c t="s" s="3" r="A14">
        <v>503</v>
      </c>
    </row>
    <row spans="1:6" r="15">
      <c t="s" s="4" r="A15">
        <v>313</v>
      </c>
      <c t="n" s="6" r="B15">
        <v>121420</v>
      </c>
      <c t="n" s="6" r="D15">
        <v>788314</v>
      </c>
    </row>
    <row spans="1:6" r="16">
      <c t="s" s="4" r="A16">
        <v>525</v>
      </c>
    </row>
    <row spans="1:6" r="17">
      <c t="s" s="3" r="A17">
        <v>503</v>
      </c>
    </row>
    <row spans="1:6" r="18">
      <c t="s" s="4" r="A18">
        <v>313</v>
      </c>
      <c t="n" s="6" r="B18">
        <v>384</v>
      </c>
      <c t="n" s="6" r="D18">
        <v>30594</v>
      </c>
    </row>
    <row spans="1:6" r="19">
      <c t="s" s="4" r="A19">
        <v>526</v>
      </c>
    </row>
    <row spans="1:6" r="20">
      <c t="s" s="3" r="A20">
        <v>503</v>
      </c>
    </row>
    <row spans="1:6" r="21">
      <c t="s" s="4" r="A21">
        <v>313</v>
      </c>
      <c t="n" s="6" r="B21">
        <v>169349</v>
      </c>
      <c t="n" s="6" r="D21">
        <v>949756</v>
      </c>
    </row>
    <row spans="1:6" r="22">
      <c t="s" s="4" r="A22">
        <v>527</v>
      </c>
    </row>
    <row spans="1:6" r="23">
      <c t="s" s="3" r="A23">
        <v>503</v>
      </c>
    </row>
    <row spans="1:6" r="24">
      <c t="s" s="4" r="A24">
        <v>313</v>
      </c>
      <c t="n" s="6" r="B24">
        <v>970</v>
      </c>
      <c t="n" s="6" r="D24">
        <v>96563</v>
      </c>
    </row>
    <row spans="1:6" r="25">
      <c t="s" s="4" r="A25">
        <v>528</v>
      </c>
    </row>
    <row spans="1:6" r="26">
      <c t="s" s="3" r="A26">
        <v>503</v>
      </c>
    </row>
    <row spans="1:6" r="27">
      <c t="s" s="4" r="A27">
        <v>313</v>
      </c>
      <c t="n" s="6" r="B27">
        <v>131476</v>
      </c>
      <c t="n" s="7" r="D27">
        <v>1479200</v>
      </c>
    </row>
    <row spans="1:6" r="28">
      <c t="s" s="4" r="A28">
        <v>529</v>
      </c>
    </row>
    <row spans="1:6" r="29">
      <c t="s" s="3" r="A29">
        <v>503</v>
      </c>
    </row>
    <row spans="1:6" r="30">
      <c t="s" s="4" r="A30">
        <v>313</v>
      </c>
      <c t="n" s="6" r="B30">
        <v>2169375</v>
      </c>
    </row>
    <row spans="1:6" r="31">
      <c t="s" s="4" r="A31">
        <v>530</v>
      </c>
    </row>
    <row spans="1:6" r="32">
      <c t="s" s="3" r="A32">
        <v>503</v>
      </c>
    </row>
    <row spans="1:6" r="33">
      <c t="s" s="4" r="A33">
        <v>313</v>
      </c>
      <c t="n" s="7" r="B33">
        <v>1351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31</v>
      </c>
      <c t="s" s="2" r="B1">
        <v>2</v>
      </c>
      <c t="s" s="2" r="C1">
        <v>32</v>
      </c>
    </row>
    <row spans="1:3" r="2">
      <c t="s" s="3" r="A2">
        <v>503</v>
      </c>
    </row>
    <row spans="1:3" r="3">
      <c t="s" s="4" r="A3">
        <v>532</v>
      </c>
      <c t="n" s="6" r="B3">
        <v>26491904</v>
      </c>
      <c t="n" s="6" r="C3">
        <v>13205871</v>
      </c>
    </row>
    <row spans="1:3" r="4">
      <c t="s" s="4" r="A4">
        <v>521</v>
      </c>
    </row>
    <row spans="1:3" r="5">
      <c t="s" s="3" r="A5">
        <v>503</v>
      </c>
    </row>
    <row spans="1:3" r="6">
      <c t="s" s="4" r="A6">
        <v>532</v>
      </c>
      <c t="n" s="6" r="B6">
        <v>3333333</v>
      </c>
      <c t="n" s="6" r="C6">
        <v>3333333</v>
      </c>
    </row>
    <row spans="1:3" r="7">
      <c t="s" s="4" r="A7">
        <v>522</v>
      </c>
    </row>
    <row spans="1:3" r="8">
      <c t="s" s="3" r="A8">
        <v>503</v>
      </c>
    </row>
    <row spans="1:3" r="9">
      <c t="s" s="4" r="A9">
        <v>532</v>
      </c>
      <c t="n" s="6" r="B9">
        <v>174300</v>
      </c>
      <c t="n" s="6" r="C9">
        <v>221600</v>
      </c>
    </row>
    <row spans="1:3" r="10">
      <c t="s" s="4" r="A10">
        <v>523</v>
      </c>
    </row>
    <row spans="1:3" r="11">
      <c t="s" s="3" r="A11">
        <v>503</v>
      </c>
    </row>
    <row spans="1:3" r="12">
      <c t="s" s="4" r="A12">
        <v>532</v>
      </c>
      <c t="n" s="6" r="B12">
        <v>40000</v>
      </c>
      <c t="n" s="6" r="C12">
        <v>40000</v>
      </c>
    </row>
    <row spans="1:3" r="13">
      <c t="s" s="4" r="A13">
        <v>524</v>
      </c>
    </row>
    <row spans="1:3" r="14">
      <c t="s" s="3" r="A14">
        <v>503</v>
      </c>
    </row>
    <row spans="1:3" r="15">
      <c t="s" s="4" r="A15">
        <v>532</v>
      </c>
      <c t="n" s="6" r="B15">
        <v>2000000</v>
      </c>
      <c t="n" s="6" r="C15">
        <v>2000000</v>
      </c>
    </row>
    <row spans="1:3" r="16">
      <c t="s" s="4" r="A16">
        <v>525</v>
      </c>
    </row>
    <row spans="1:3" r="17">
      <c t="s" s="3" r="A17">
        <v>503</v>
      </c>
    </row>
    <row spans="1:3" r="18">
      <c t="s" s="4" r="A18">
        <v>532</v>
      </c>
      <c t="n" s="6" r="B18">
        <v>124032</v>
      </c>
      <c t="n" s="6" r="C18">
        <v>124032</v>
      </c>
    </row>
    <row spans="1:3" r="19">
      <c t="s" s="4" r="A19">
        <v>526</v>
      </c>
    </row>
    <row spans="1:3" r="20">
      <c t="s" s="3" r="A20">
        <v>503</v>
      </c>
    </row>
    <row spans="1:3" r="21">
      <c t="s" s="4" r="A21">
        <v>532</v>
      </c>
      <c t="n" s="6" r="B21">
        <v>2317309</v>
      </c>
      <c t="n" s="6" r="C21">
        <v>2317309</v>
      </c>
    </row>
    <row spans="1:3" r="22">
      <c t="s" s="4" r="A22">
        <v>527</v>
      </c>
    </row>
    <row spans="1:3" r="23">
      <c t="s" s="3" r="A23">
        <v>503</v>
      </c>
    </row>
    <row spans="1:3" r="24">
      <c t="s" s="4" r="A24">
        <v>532</v>
      </c>
      <c t="n" s="6" r="B24">
        <v>407692</v>
      </c>
      <c t="n" s="6" r="C24">
        <v>407692</v>
      </c>
    </row>
    <row spans="1:3" r="25">
      <c t="s" s="4" r="A25">
        <v>528</v>
      </c>
    </row>
    <row spans="1:3" r="26">
      <c t="s" s="3" r="A26">
        <v>503</v>
      </c>
    </row>
    <row spans="1:3" r="27">
      <c t="s" s="4" r="A27">
        <v>532</v>
      </c>
      <c t="n" s="6" r="B27">
        <v>4761905</v>
      </c>
      <c t="n" s="6" r="C27">
        <v>4761905</v>
      </c>
    </row>
    <row spans="1:3" r="28">
      <c t="s" s="4" r="A28">
        <v>529</v>
      </c>
    </row>
    <row spans="1:3" r="29">
      <c t="s" s="3" r="A29">
        <v>503</v>
      </c>
    </row>
    <row spans="1:3" r="30">
      <c t="s" s="4" r="A30">
        <v>532</v>
      </c>
      <c t="n" s="6" r="B30">
        <v>12500000</v>
      </c>
    </row>
    <row spans="1:3" r="31">
      <c t="s" s="4" r="A31">
        <v>530</v>
      </c>
    </row>
    <row spans="1:3" r="32">
      <c t="s" s="3" r="A32">
        <v>503</v>
      </c>
    </row>
    <row spans="1:3" r="33">
      <c t="s" s="4" r="A33">
        <v>532</v>
      </c>
      <c t="n" s="6" r="B33">
        <v>8333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3</v>
      </c>
      <c t="s" s="2" r="B1">
        <v>1</v>
      </c>
    </row>
    <row spans="1:3" r="2">
      <c t="s" s="2" r="B2">
        <v>2</v>
      </c>
      <c t="s" s="2" r="C2">
        <v>32</v>
      </c>
    </row>
    <row spans="1:3" r="3">
      <c t="s" s="3" r="A3">
        <v>185</v>
      </c>
    </row>
    <row spans="1:3" r="4">
      <c t="s" s="4" r="A4">
        <v>534</v>
      </c>
      <c t="n" s="9" r="B4">
        <v>0.36</v>
      </c>
      <c t="n" s="9" r="C4">
        <v>0.7</v>
      </c>
    </row>
    <row spans="1:3" r="5">
      <c t="s" s="4" r="A5">
        <v>535</v>
      </c>
      <c t="s" s="4" r="B5">
        <v>536</v>
      </c>
      <c t="s" s="4" r="C5">
        <v>537</v>
      </c>
    </row>
    <row spans="1:3" r="6">
      <c t="s" s="4" r="A6">
        <v>538</v>
      </c>
      <c t="s" s="4" r="B6">
        <v>48</v>
      </c>
      <c t="s" s="4" r="C6">
        <v>48</v>
      </c>
    </row>
    <row spans="1:3" r="7">
      <c t="s" s="4" r="A7">
        <v>539</v>
      </c>
      <c t="s" s="4" r="B7">
        <v>540</v>
      </c>
      <c t="s" s="4" r="C7">
        <v>541</v>
      </c>
    </row>
    <row spans="1:3" r="8">
      <c t="s" s="4" r="A8">
        <v>542</v>
      </c>
      <c t="s" s="4" r="B8">
        <v>543</v>
      </c>
      <c t="s" s="4" r="C8">
        <v>544</v>
      </c>
    </row>
    <row spans="1:3" r="9">
      <c t="s" s="4" r="A9">
        <v>545</v>
      </c>
      <c t="s" s="4" r="B9">
        <v>546</v>
      </c>
      <c t="s" s="4" r="C9">
        <v>547</v>
      </c>
    </row>
    <row spans="1:3" r="10">
      <c t="s" s="4" r="A10">
        <v>548</v>
      </c>
      <c t="s" s="4" r="B10">
        <v>547</v>
      </c>
      <c t="s" s="4" r="C10">
        <v>549</v>
      </c>
    </row>
    <row spans="1:3" r="11">
      <c t="s" s="4" r="A11">
        <v>550</v>
      </c>
      <c t="s" s="4" r="B11">
        <v>551</v>
      </c>
      <c t="s" s="4" r="C11">
        <v>552</v>
      </c>
    </row>
    <row spans="1:3" r="12">
      <c t="s" s="4" r="A12">
        <v>553</v>
      </c>
      <c t="s" s="4" r="B12">
        <v>554</v>
      </c>
      <c t="s" s="4" r="C12">
        <v>5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6</v>
      </c>
      <c t="s" s="2" r="B1">
        <v>1</v>
      </c>
    </row>
    <row spans="1:4" r="2">
      <c t="s" s="2" r="B2">
        <v>2</v>
      </c>
      <c t="s" s="2" r="C2">
        <v>32</v>
      </c>
      <c t="s" s="2" r="D2">
        <v>70</v>
      </c>
    </row>
    <row spans="1:4" r="3">
      <c t="s" s="3" r="A3">
        <v>503</v>
      </c>
    </row>
    <row spans="1:4" r="4">
      <c t="s" s="4" r="A4">
        <v>80</v>
      </c>
      <c t="n" s="7" r="B4">
        <v>3986727</v>
      </c>
      <c t="n" s="7" r="C4">
        <v>-5180107</v>
      </c>
      <c t="n" s="7" r="D4">
        <v>-1365654</v>
      </c>
    </row>
    <row spans="1:4" r="5">
      <c t="s" s="4" r="A5">
        <v>557</v>
      </c>
    </row>
    <row spans="1:4" r="6">
      <c t="s" s="3" r="A6">
        <v>503</v>
      </c>
    </row>
    <row spans="1:4" r="7">
      <c t="s" s="4" r="A7">
        <v>80</v>
      </c>
      <c t="n" s="6" r="C7">
        <v>-277769</v>
      </c>
      <c t="n" s="6" r="D7">
        <v>104887</v>
      </c>
    </row>
    <row spans="1:4" r="8">
      <c t="s" s="4" r="A8">
        <v>521</v>
      </c>
    </row>
    <row spans="1:4" r="9">
      <c t="s" s="3" r="A9">
        <v>503</v>
      </c>
    </row>
    <row spans="1:4" r="10">
      <c t="s" s="4" r="A10">
        <v>80</v>
      </c>
      <c t="n" s="6" r="B10">
        <v>319247</v>
      </c>
      <c t="n" s="6" r="C10">
        <v>-7917</v>
      </c>
      <c t="n" s="6" r="D10">
        <v>-5027</v>
      </c>
    </row>
    <row spans="1:4" r="11">
      <c t="s" s="4" r="A11">
        <v>522</v>
      </c>
    </row>
    <row spans="1:4" r="12">
      <c t="s" s="3" r="A12">
        <v>503</v>
      </c>
    </row>
    <row spans="1:4" r="13">
      <c t="s" s="4" r="A13">
        <v>80</v>
      </c>
      <c t="n" s="6" r="B13">
        <v>70856</v>
      </c>
      <c t="n" s="6" r="C13">
        <v>-4120103</v>
      </c>
      <c t="n" s="6" r="D13">
        <v>-1598195</v>
      </c>
    </row>
    <row spans="1:4" r="14">
      <c t="s" s="4" r="A14">
        <v>523</v>
      </c>
    </row>
    <row spans="1:4" r="15">
      <c t="s" s="3" r="A15">
        <v>503</v>
      </c>
    </row>
    <row spans="1:4" r="16">
      <c t="s" s="4" r="A16">
        <v>80</v>
      </c>
      <c t="n" s="6" r="B16">
        <v>13389</v>
      </c>
      <c t="n" s="6" r="C16">
        <v>-514881</v>
      </c>
      <c t="n" s="6" r="D16">
        <v>-75062</v>
      </c>
    </row>
    <row spans="1:4" r="17">
      <c t="s" s="4" r="A17">
        <v>524</v>
      </c>
    </row>
    <row spans="1:4" r="18">
      <c t="s" s="3" r="A18">
        <v>503</v>
      </c>
    </row>
    <row spans="1:4" r="19">
      <c t="s" s="4" r="A19">
        <v>80</v>
      </c>
      <c t="n" s="6" r="B19">
        <v>666894</v>
      </c>
      <c t="n" s="6" r="C19">
        <v>-1272731</v>
      </c>
      <c t="n" s="6" r="D19">
        <v>147562</v>
      </c>
    </row>
    <row spans="1:4" r="20">
      <c t="s" s="4" r="A20">
        <v>525</v>
      </c>
    </row>
    <row spans="1:4" r="21">
      <c t="s" s="3" r="A21">
        <v>503</v>
      </c>
    </row>
    <row spans="1:4" r="22">
      <c t="s" s="4" r="A22">
        <v>80</v>
      </c>
      <c t="n" s="6" r="B22">
        <v>30210</v>
      </c>
      <c t="n" s="6" r="C22">
        <v>-234877</v>
      </c>
      <c t="n" s="6" r="D22">
        <v>26681</v>
      </c>
    </row>
    <row spans="1:4" r="23">
      <c t="s" s="4" r="A23">
        <v>526</v>
      </c>
    </row>
    <row spans="1:4" r="24">
      <c t="s" s="3" r="A24">
        <v>503</v>
      </c>
    </row>
    <row spans="1:4" r="25">
      <c t="s" s="4" r="A25">
        <v>80</v>
      </c>
      <c t="n" s="6" r="B25">
        <v>780407</v>
      </c>
      <c t="n" s="6" r="C25">
        <v>-940100</v>
      </c>
      <c t="n" s="6" r="D25">
        <v>18739</v>
      </c>
    </row>
    <row spans="1:4" r="26">
      <c t="s" s="4" r="A26">
        <v>527</v>
      </c>
    </row>
    <row spans="1:4" r="27">
      <c t="s" s="3" r="A27">
        <v>503</v>
      </c>
    </row>
    <row spans="1:4" r="28">
      <c t="s" s="4" r="A28">
        <v>80</v>
      </c>
      <c t="n" s="6" r="B28">
        <v>95593</v>
      </c>
      <c t="n" s="6" r="C28">
        <v>-23956</v>
      </c>
      <c t="n" s="7" r="D28">
        <v>14761</v>
      </c>
    </row>
    <row spans="1:4" r="29">
      <c t="s" s="4" r="A29">
        <v>528</v>
      </c>
    </row>
    <row spans="1:4" r="30">
      <c t="s" s="3" r="A30">
        <v>503</v>
      </c>
    </row>
    <row spans="1:4" r="31">
      <c t="s" s="4" r="A31">
        <v>80</v>
      </c>
      <c t="n" s="6" r="B31">
        <v>1347724</v>
      </c>
      <c t="n" s="7" r="C31">
        <v>2212227</v>
      </c>
    </row>
    <row spans="1:4" r="32">
      <c t="s" s="4" r="A32">
        <v>529</v>
      </c>
    </row>
    <row spans="1:4" r="33">
      <c t="s" s="3" r="A33">
        <v>503</v>
      </c>
    </row>
    <row spans="1:4" r="34">
      <c t="s" s="4" r="A34">
        <v>80</v>
      </c>
      <c t="n" s="6" r="B34">
        <v>623125</v>
      </c>
    </row>
    <row spans="1:4" r="35">
      <c t="s" s="4" r="A35">
        <v>530</v>
      </c>
    </row>
    <row spans="1:4" r="36">
      <c t="s" s="3" r="A36">
        <v>503</v>
      </c>
    </row>
    <row spans="1:4" r="37">
      <c t="s" s="4" r="A37">
        <v>80</v>
      </c>
      <c t="n" s="7" r="B37">
        <v>392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558</v>
      </c>
      <c t="s" s="2" r="B1">
        <v>1</v>
      </c>
    </row>
    <row spans="1:3" r="2">
      <c t="s" s="2" r="B2">
        <v>2</v>
      </c>
      <c t="s" s="2" r="C2">
        <v>32</v>
      </c>
    </row>
    <row spans="1:3" r="3">
      <c t="s" s="3" r="A3">
        <v>188</v>
      </c>
    </row>
    <row spans="1:3" r="4">
      <c t="s" s="4" r="A4">
        <v>559</v>
      </c>
      <c t="n" s="7" r="B4">
        <v>98954000</v>
      </c>
      <c t="n" s="7" r="C4">
        <v>81619000</v>
      </c>
    </row>
    <row spans="1:3" r="5">
      <c t="s" s="4" r="A5">
        <v>560</v>
      </c>
      <c t="s" s="4" r="B5">
        <v>5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2</v>
      </c>
    </row>
    <row spans="1:3" r="2">
      <c t="s" s="3" r="A2">
        <v>188</v>
      </c>
    </row>
    <row spans="1:3" r="3">
      <c t="s" s="4" r="A3">
        <v>563</v>
      </c>
      <c t="n" s="7" r="B3">
        <v>38592000</v>
      </c>
      <c t="n" s="7" r="C3">
        <v>31831000</v>
      </c>
    </row>
    <row spans="1:3" r="4">
      <c t="s" s="4" r="A4">
        <v>564</v>
      </c>
      <c t="n" s="6" r="B4">
        <v>1891000</v>
      </c>
      <c t="n" s="6" r="C4">
        <v>2221000</v>
      </c>
    </row>
    <row spans="1:3" r="5">
      <c t="s" s="4" r="A5">
        <v>565</v>
      </c>
      <c t="n" s="6" r="B5">
        <v>380000</v>
      </c>
      <c t="n" s="6" r="C5">
        <v>416000</v>
      </c>
    </row>
    <row spans="1:3" r="6">
      <c t="s" s="4" r="A6">
        <v>566</v>
      </c>
      <c t="n" s="7" r="B6">
        <v>-40863000</v>
      </c>
      <c t="n" s="7" r="C6">
        <v>-34468000</v>
      </c>
    </row>
    <row spans="1:3" r="7">
      <c t="s" s="4" r="A7">
        <v>567</v>
      </c>
      <c t="s" s="4" r="B7">
        <v>48</v>
      </c>
      <c t="s" s="4" r="C7">
        <v>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52"/>
    <col customWidth="1" max="2" min="2" width="17"/>
    <col customWidth="1" max="3" min="3" width="21"/>
    <col customWidth="1" max="4" min="4" width="17"/>
    <col customWidth="1" max="5" min="5" width="21"/>
    <col customWidth="1" max="6" min="6" width="24"/>
    <col customWidth="1" max="7" min="7" width="21"/>
    <col customWidth="1" max="8" min="8" width="21"/>
    <col customWidth="1" max="9" min="9" width="21"/>
  </cols>
  <sheetData>
    <row spans="1:9" r="1">
      <c t="s" s="1" r="A1">
        <v>568</v>
      </c>
      <c t="s" s="2" r="B1">
        <v>569</v>
      </c>
      <c t="s" s="2" r="C1">
        <v>570</v>
      </c>
      <c t="s" s="2" r="D1">
        <v>571</v>
      </c>
      <c t="s" s="2" r="E1">
        <v>572</v>
      </c>
      <c t="s" s="2" r="F1">
        <v>573</v>
      </c>
      <c t="s" s="2" r="G1">
        <v>574</v>
      </c>
      <c t="s" s="2" r="H1">
        <v>575</v>
      </c>
      <c t="s" s="2" r="I1">
        <v>576</v>
      </c>
    </row>
    <row spans="1:9" r="2">
      <c t="s" s="3" r="A2">
        <v>577</v>
      </c>
    </row>
    <row spans="1:9" r="3">
      <c t="s" s="4" r="A3">
        <v>578</v>
      </c>
      <c t="n" s="7" r="F3">
        <v>9380000</v>
      </c>
    </row>
    <row spans="1:9" r="4">
      <c t="s" s="4" r="A4">
        <v>354</v>
      </c>
      <c t="s" s="4" r="F4">
        <v>300</v>
      </c>
    </row>
    <row spans="1:9" r="5">
      <c t="s" s="4" r="A5">
        <v>579</v>
      </c>
      <c t="n" s="6" r="D5">
        <v>5466</v>
      </c>
    </row>
    <row spans="1:9" r="6">
      <c t="s" s="4" r="A6">
        <v>580</v>
      </c>
      <c t="n" s="6" r="B6">
        <v>1637</v>
      </c>
    </row>
    <row spans="1:9" r="7">
      <c t="s" s="4" r="A7">
        <v>581</v>
      </c>
      <c t="n" s="7" r="I7">
        <v>100000</v>
      </c>
    </row>
    <row spans="1:9" r="8">
      <c t="s" s="4" r="A8">
        <v>582</v>
      </c>
      <c t="n" s="7" r="E8">
        <v>1000000</v>
      </c>
    </row>
    <row spans="1:9" r="9">
      <c t="s" s="4" r="A9">
        <v>583</v>
      </c>
      <c t="s" s="4" r="F9">
        <v>408</v>
      </c>
    </row>
    <row spans="1:9" r="10">
      <c t="s" s="4" r="A10">
        <v>584</v>
      </c>
      <c t="s" s="4" r="F10">
        <v>349</v>
      </c>
    </row>
    <row spans="1:9" r="11">
      <c t="s" s="4" r="A11">
        <v>585</v>
      </c>
      <c t="s" s="4" r="F11">
        <v>586</v>
      </c>
    </row>
    <row spans="1:9" r="12">
      <c t="s" s="4" r="A12">
        <v>587</v>
      </c>
      <c t="s" s="4" r="F12">
        <v>588</v>
      </c>
    </row>
    <row spans="1:9" r="13">
      <c t="s" s="4" r="A13">
        <v>589</v>
      </c>
      <c t="n" s="7" r="F13">
        <v>121519</v>
      </c>
      <c t="n" s="7" r="G13">
        <v>91241</v>
      </c>
      <c t="n" s="7" r="H13">
        <v>78487</v>
      </c>
    </row>
    <row spans="1:9" r="14">
      <c t="s" s="4" r="A14">
        <v>440</v>
      </c>
    </row>
    <row spans="1:9" r="15">
      <c t="s" s="3" r="A15">
        <v>577</v>
      </c>
    </row>
    <row spans="1:9" r="16">
      <c t="s" s="4" r="A16">
        <v>590</v>
      </c>
      <c t="s" s="4" r="F16">
        <v>591</v>
      </c>
    </row>
    <row spans="1:9" r="17">
      <c t="s" s="4" r="A17">
        <v>436</v>
      </c>
    </row>
    <row spans="1:9" r="18">
      <c t="s" s="3" r="A18">
        <v>577</v>
      </c>
    </row>
    <row spans="1:9" r="19">
      <c t="s" s="4" r="A19">
        <v>590</v>
      </c>
      <c t="s" s="4" r="F19">
        <v>592</v>
      </c>
    </row>
    <row spans="1:9" r="20">
      <c t="s" s="4" r="A20">
        <v>593</v>
      </c>
    </row>
    <row spans="1:9" r="21">
      <c t="s" s="3" r="A21">
        <v>577</v>
      </c>
    </row>
    <row spans="1:9" r="22">
      <c t="s" s="4" r="A22">
        <v>354</v>
      </c>
      <c t="s" s="4" r="F22">
        <v>439</v>
      </c>
    </row>
    <row spans="1:9" r="23">
      <c t="s" s="4" r="A23">
        <v>594</v>
      </c>
      <c t="n" s="7" r="F23">
        <v>4554</v>
      </c>
    </row>
    <row spans="1:9" r="24">
      <c t="s" s="4" r="A24">
        <v>595</v>
      </c>
      <c t="n" s="7" r="F24">
        <v>27324</v>
      </c>
      <c t="n" s="6" r="G24">
        <v>54648</v>
      </c>
      <c t="n" s="6" r="H24">
        <v>54648</v>
      </c>
    </row>
    <row spans="1:9" r="25">
      <c t="s" s="4" r="A25">
        <v>596</v>
      </c>
    </row>
    <row spans="1:9" r="26">
      <c t="s" s="3" r="A26">
        <v>577</v>
      </c>
    </row>
    <row spans="1:9" r="27">
      <c t="s" s="4" r="A27">
        <v>354</v>
      </c>
      <c t="s" s="4" r="F27">
        <v>300</v>
      </c>
    </row>
    <row spans="1:9" r="28">
      <c t="s" s="4" r="A28">
        <v>579</v>
      </c>
      <c t="n" s="6" r="F28">
        <v>2552</v>
      </c>
    </row>
    <row spans="1:9" r="29">
      <c t="s" s="4" r="A29">
        <v>595</v>
      </c>
      <c t="n" s="7" r="F29">
        <v>30624</v>
      </c>
    </row>
    <row spans="1:9" r="30">
      <c t="s" s="4" r="A30">
        <v>597</v>
      </c>
    </row>
    <row spans="1:9" r="31">
      <c t="s" s="3" r="A31">
        <v>577</v>
      </c>
    </row>
    <row spans="1:9" r="32">
      <c t="s" s="4" r="A32">
        <v>595</v>
      </c>
      <c t="n" s="7" r="C32">
        <v>100210</v>
      </c>
      <c t="n" s="7" r="F32">
        <v>202529</v>
      </c>
      <c t="n" s="7" r="G32">
        <v>155057</v>
      </c>
      <c t="n" s="7" r="H32">
        <v>1179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598</v>
      </c>
      <c t="s" s="2" r="B1">
        <v>290</v>
      </c>
    </row>
    <row spans="1:2" r="2">
      <c t="s" s="3" r="A2">
        <v>191</v>
      </c>
    </row>
    <row spans="1:2" r="3">
      <c t="n" s="6" r="A3">
        <v>2016</v>
      </c>
      <c t="n" s="7" r="B3">
        <v>269733</v>
      </c>
    </row>
    <row spans="1:2" r="4">
      <c t="n" s="6" r="A4">
        <v>2017</v>
      </c>
      <c t="n" s="6" r="B4">
        <v>260217</v>
      </c>
    </row>
    <row spans="1:2" r="5">
      <c t="n" s="6" r="A5">
        <v>2018</v>
      </c>
      <c t="n" s="6" r="B5">
        <v>233923</v>
      </c>
    </row>
    <row spans="1:2" r="6">
      <c t="n" s="6" r="A6">
        <v>2019</v>
      </c>
      <c t="n" s="6" r="B6">
        <v>152955</v>
      </c>
    </row>
    <row spans="1:2" r="7">
      <c t="n" s="6" r="A7">
        <v>2020</v>
      </c>
      <c t="n" s="6" r="B7">
        <v>34468</v>
      </c>
    </row>
    <row spans="1:2" r="8">
      <c t="s" s="4" r="A8">
        <v>599</v>
      </c>
      <c t="n" s="7" r="B8">
        <v>9512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18</v>
      </c>
      <c t="s" s="2" r="B1">
        <v>1</v>
      </c>
    </row>
    <row spans="1:4" r="2">
      <c t="s" s="2" r="B2">
        <v>2</v>
      </c>
      <c t="s" s="2" r="C2">
        <v>32</v>
      </c>
      <c t="s" s="2" r="D2">
        <v>70</v>
      </c>
    </row>
    <row spans="1:4" r="3">
      <c t="s" s="3" r="A3">
        <v>119</v>
      </c>
    </row>
    <row spans="1:4" r="4">
      <c t="s" s="4" r="A4">
        <v>85</v>
      </c>
      <c t="n" s="7" r="B4">
        <v>-14384556</v>
      </c>
      <c t="n" s="7" r="C4">
        <v>-18521601</v>
      </c>
      <c t="n" s="7" r="D4">
        <v>-9499424</v>
      </c>
    </row>
    <row spans="1:4" r="5">
      <c t="s" s="3" r="A5">
        <v>120</v>
      </c>
    </row>
    <row spans="1:4" r="6">
      <c t="s" s="4" r="A6">
        <v>121</v>
      </c>
      <c t="n" s="6" r="B6">
        <v>102000</v>
      </c>
      <c t="n" s="6" r="C6">
        <v>409000</v>
      </c>
      <c t="n" s="6" r="D6">
        <v>306800</v>
      </c>
    </row>
    <row spans="1:4" r="7">
      <c t="s" s="4" r="A7">
        <v>122</v>
      </c>
      <c t="n" s="6" r="B7">
        <v>27498</v>
      </c>
      <c t="n" s="6" r="C7">
        <v>28325</v>
      </c>
      <c t="n" s="6" r="D7">
        <v>37133</v>
      </c>
    </row>
    <row spans="1:4" r="8">
      <c t="s" s="4" r="A8">
        <v>123</v>
      </c>
      <c t="n" s="6" r="B8">
        <v>30875</v>
      </c>
      <c t="n" s="6" r="C8">
        <v>10228</v>
      </c>
    </row>
    <row spans="1:4" r="9">
      <c t="s" s="4" r="A9">
        <v>124</v>
      </c>
      <c t="n" s="6" r="B9">
        <v>1037679</v>
      </c>
      <c t="n" s="6" r="C9">
        <v>608795</v>
      </c>
      <c t="n" s="6" r="D9">
        <v>565428</v>
      </c>
    </row>
    <row spans="1:4" r="10">
      <c t="s" s="4" r="A10">
        <v>125</v>
      </c>
      <c t="n" s="6" r="B10">
        <v>-75000</v>
      </c>
      <c t="n" s="6" r="C10">
        <v>-233630</v>
      </c>
      <c t="n" s="6" r="D10">
        <v>-792370</v>
      </c>
    </row>
    <row spans="1:4" r="11">
      <c t="s" s="4" r="A11">
        <v>126</v>
      </c>
      <c t="n" s="6" r="B11">
        <v>-3986727</v>
      </c>
      <c t="n" s="6" r="C11">
        <v>5180107</v>
      </c>
      <c t="n" s="6" r="D11">
        <v>1365654</v>
      </c>
    </row>
    <row spans="1:4" r="12">
      <c t="s" s="4" r="A12">
        <v>81</v>
      </c>
      <c t="n" s="6" r="B12">
        <v>211116</v>
      </c>
      <c t="n" s="6" r="C12">
        <v>206172</v>
      </c>
      <c t="n" s="6" r="D12">
        <v>204212</v>
      </c>
    </row>
    <row spans="1:4" r="13">
      <c t="s" s="4" r="A13">
        <v>127</v>
      </c>
      <c t="n" s="6" r="B13">
        <v>-12443</v>
      </c>
      <c t="n" s="6" r="C13">
        <v>-12443</v>
      </c>
      <c t="n" s="6" r="D13">
        <v>-16222</v>
      </c>
    </row>
    <row spans="1:4" r="14">
      <c t="s" s="4" r="A14">
        <v>128</v>
      </c>
      <c t="n" s="6" r="B14">
        <v>-8492</v>
      </c>
      <c t="n" s="6" r="C14">
        <v>7834</v>
      </c>
      <c t="n" s="6" r="D14">
        <v>25709</v>
      </c>
    </row>
    <row spans="1:4" r="15">
      <c t="s" s="3" r="A15">
        <v>129</v>
      </c>
    </row>
    <row spans="1:4" r="16">
      <c t="s" s="4" r="A16">
        <v>130</v>
      </c>
      <c t="n" s="6" r="B16">
        <v>-495935</v>
      </c>
      <c t="n" s="6" r="C16">
        <v>-249503</v>
      </c>
      <c t="n" s="6" r="D16">
        <v>-263697</v>
      </c>
    </row>
    <row spans="1:4" r="17">
      <c t="s" s="4" r="A17">
        <v>42</v>
      </c>
      <c t="n" s="6" r="B17">
        <v>202035</v>
      </c>
      <c t="n" s="6" r="C17">
        <v>1525505</v>
      </c>
      <c t="n" s="6" r="D17">
        <v>81921</v>
      </c>
    </row>
    <row spans="1:4" r="18">
      <c t="s" s="4" r="A18">
        <v>131</v>
      </c>
      <c t="n" s="6" r="B18">
        <v>-17351950</v>
      </c>
      <c t="n" s="6" r="C18">
        <v>-11041211</v>
      </c>
      <c t="n" s="6" r="D18">
        <v>-7984856</v>
      </c>
    </row>
    <row spans="1:4" r="19">
      <c t="s" s="3" r="A19">
        <v>132</v>
      </c>
    </row>
    <row spans="1:4" r="20">
      <c t="s" s="4" r="A20">
        <v>133</v>
      </c>
      <c t="n" s="6" r="C20">
        <v>196130</v>
      </c>
      <c t="n" s="6" r="D20">
        <v>895671</v>
      </c>
    </row>
    <row spans="1:4" r="21">
      <c t="s" s="4" r="A21">
        <v>134</v>
      </c>
      <c t="n" s="6" r="B21">
        <v>-62302</v>
      </c>
      <c t="n" s="6" r="C21">
        <v>-41249</v>
      </c>
      <c t="n" s="6" r="D21">
        <v>-50149</v>
      </c>
    </row>
    <row spans="1:4" r="22">
      <c t="s" s="4" r="A22">
        <v>135</v>
      </c>
      <c t="n" s="6" r="B22">
        <v>-7908304</v>
      </c>
      <c t="n" s="6" r="C22">
        <v>-26075926</v>
      </c>
    </row>
    <row spans="1:4" r="23">
      <c t="s" s="4" r="A23">
        <v>136</v>
      </c>
      <c t="n" s="6" r="B23">
        <v>17525000</v>
      </c>
      <c t="n" s="6" r="C23">
        <v>3260000</v>
      </c>
    </row>
    <row spans="1:4" r="24">
      <c t="s" s="4" r="A24">
        <v>137</v>
      </c>
      <c t="n" s="6" r="B24">
        <v>9554394</v>
      </c>
      <c t="n" s="6" r="C24">
        <v>-22661045</v>
      </c>
      <c t="n" s="6" r="D24">
        <v>845522</v>
      </c>
    </row>
    <row spans="1:4" r="25">
      <c t="s" s="3" r="A25">
        <v>138</v>
      </c>
    </row>
    <row spans="1:4" r="26">
      <c t="s" s="4" r="A26">
        <v>139</v>
      </c>
      <c t="n" s="6" r="B26">
        <v>7439809</v>
      </c>
      <c t="n" s="6" r="C26">
        <v>18634247</v>
      </c>
      <c t="n" s="6" r="D26">
        <v>10041155</v>
      </c>
    </row>
    <row spans="1:4" r="27">
      <c t="s" s="4" r="A27">
        <v>140</v>
      </c>
      <c t="n" s="6" r="B27">
        <v>708617</v>
      </c>
      <c t="n" s="6" r="C27">
        <v>258955</v>
      </c>
      <c t="n" s="6" r="D27">
        <v>90000</v>
      </c>
    </row>
    <row spans="1:4" r="28">
      <c t="s" s="4" r="A28">
        <v>141</v>
      </c>
      <c t="n" s="6" r="B28">
        <v>22325</v>
      </c>
      <c t="n" s="6" r="C28">
        <v>5947268</v>
      </c>
      <c t="n" s="6" r="D28">
        <v>2209667</v>
      </c>
    </row>
    <row spans="1:4" r="29">
      <c t="s" s="4" r="A29">
        <v>142</v>
      </c>
      <c t="n" s="6" r="B29">
        <v>8170751</v>
      </c>
      <c t="n" s="6" r="C29">
        <v>24840470</v>
      </c>
      <c t="n" s="6" r="D29">
        <v>12340822</v>
      </c>
    </row>
    <row spans="1:4" r="30">
      <c t="s" s="4" r="A30">
        <v>143</v>
      </c>
      <c t="n" s="6" r="B30">
        <v>373195</v>
      </c>
      <c t="n" s="6" r="C30">
        <v>-8861786</v>
      </c>
      <c t="n" s="6" r="D30">
        <v>5201488</v>
      </c>
    </row>
    <row spans="1:4" r="31">
      <c t="s" s="4" r="A31">
        <v>144</v>
      </c>
      <c t="n" s="6" r="B31">
        <v>9826245</v>
      </c>
      <c t="n" s="6" r="C31">
        <v>18688031</v>
      </c>
      <c t="n" s="6" r="D31">
        <v>13486543</v>
      </c>
    </row>
    <row spans="1:4" r="32">
      <c t="s" s="4" r="A32">
        <v>145</v>
      </c>
      <c t="n" s="6" r="B32">
        <v>10199440</v>
      </c>
      <c t="n" s="6" r="C32">
        <v>9826245</v>
      </c>
      <c t="n" s="6" r="D32">
        <v>18688031</v>
      </c>
    </row>
    <row spans="1:4" r="33">
      <c t="s" s="3" r="A33">
        <v>146</v>
      </c>
    </row>
    <row spans="1:4" r="34">
      <c t="s" s="4" r="A34">
        <v>147</v>
      </c>
      <c t="n" s="6" r="B34">
        <v>2966917</v>
      </c>
      <c t="n" s="6" r="C34">
        <v>3691429</v>
      </c>
      <c t="n" s="6" r="D34">
        <v>2564002</v>
      </c>
    </row>
    <row spans="1:4" r="35">
      <c t="s" s="4" r="A35">
        <v>148</v>
      </c>
      <c t="n" s="6" r="B35">
        <v>9378</v>
      </c>
      <c t="n" s="6" r="C35">
        <v>10137243</v>
      </c>
      <c t="n" s="6" r="D35">
        <v>1737663</v>
      </c>
    </row>
    <row spans="1:4" r="36">
      <c t="s" s="4" r="A36">
        <v>149</v>
      </c>
      <c t="n" s="7" r="C36">
        <v>100000</v>
      </c>
    </row>
    <row spans="1:4" r="37">
      <c t="s" s="4" r="A37">
        <v>150</v>
      </c>
      <c t="n" s="7" r="D37">
        <v>54660</v>
      </c>
    </row>
    <row spans="1:4" r="38">
      <c t="s" s="4" r="A38">
        <v>151</v>
      </c>
      <c t="n" s="7" r="B38">
        <v>1284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32</v>
      </c>
    </row>
    <row spans="1:3" r="2">
      <c t="s" s="3" r="A2">
        <v>601</v>
      </c>
    </row>
    <row spans="1:3" r="3">
      <c t="s" s="4" r="A3">
        <v>602</v>
      </c>
      <c t="n" s="7" r="B3">
        <v>13240086</v>
      </c>
      <c t="n" s="7" r="C3">
        <v>22872051</v>
      </c>
    </row>
    <row spans="1:3" r="4">
      <c t="s" s="4" r="A4">
        <v>45</v>
      </c>
      <c t="n" s="6" r="B4">
        <v>2739163</v>
      </c>
      <c t="n" s="6" r="C4">
        <v>3768351</v>
      </c>
    </row>
    <row spans="1:3" r="5">
      <c t="s" s="4" r="A5">
        <v>324</v>
      </c>
    </row>
    <row spans="1:3" r="6">
      <c t="s" s="3" r="A6">
        <v>601</v>
      </c>
    </row>
    <row spans="1:3" r="7">
      <c t="s" s="4" r="A7">
        <v>602</v>
      </c>
      <c t="n" s="6" r="B7">
        <v>4027520</v>
      </c>
      <c t="n" s="6" r="C7">
        <v>2035870</v>
      </c>
    </row>
    <row spans="1:3" r="8">
      <c t="s" s="4" r="A8">
        <v>325</v>
      </c>
    </row>
    <row spans="1:3" r="9">
      <c t="s" s="3" r="A9">
        <v>601</v>
      </c>
    </row>
    <row spans="1:3" r="10">
      <c t="s" s="4" r="A10">
        <v>602</v>
      </c>
      <c t="n" s="6" r="B10">
        <v>6234996</v>
      </c>
      <c t="n" s="6" r="C10">
        <v>18838271</v>
      </c>
    </row>
    <row spans="1:3" r="11">
      <c t="s" s="4" r="A11">
        <v>323</v>
      </c>
    </row>
    <row spans="1:3" r="12">
      <c t="s" s="3" r="A12">
        <v>601</v>
      </c>
    </row>
    <row spans="1:3" r="13">
      <c t="s" s="4" r="A13">
        <v>602</v>
      </c>
      <c t="n" s="6" r="B13">
        <v>2977570</v>
      </c>
      <c t="n" s="6" r="C13">
        <v>1997910</v>
      </c>
    </row>
    <row spans="1:3" r="14">
      <c t="s" s="4" r="A14">
        <v>603</v>
      </c>
    </row>
    <row spans="1:3" r="15">
      <c t="s" s="3" r="A15">
        <v>601</v>
      </c>
    </row>
    <row spans="1:3" r="16">
      <c t="s" s="4" r="A16">
        <v>602</v>
      </c>
      <c t="n" s="6" r="B16">
        <v>13240086</v>
      </c>
      <c t="n" s="6" r="C16">
        <v>22872051</v>
      </c>
    </row>
    <row spans="1:3" r="17">
      <c t="s" s="4" r="A17">
        <v>604</v>
      </c>
    </row>
    <row spans="1:3" r="18">
      <c t="s" s="3" r="A18">
        <v>601</v>
      </c>
    </row>
    <row spans="1:3" r="19">
      <c t="s" s="4" r="A19">
        <v>602</v>
      </c>
      <c t="n" s="6" r="B19">
        <v>4027520</v>
      </c>
      <c t="n" s="6" r="C19">
        <v>2035870</v>
      </c>
    </row>
    <row spans="1:3" r="20">
      <c t="s" s="4" r="A20">
        <v>605</v>
      </c>
    </row>
    <row spans="1:3" r="21">
      <c t="s" s="3" r="A21">
        <v>601</v>
      </c>
    </row>
    <row spans="1:3" r="22">
      <c t="s" s="4" r="A22">
        <v>602</v>
      </c>
      <c t="n" s="6" r="B22">
        <v>6234996</v>
      </c>
      <c t="n" s="6" r="C22">
        <v>18838271</v>
      </c>
    </row>
    <row spans="1:3" r="23">
      <c t="s" s="4" r="A23">
        <v>606</v>
      </c>
    </row>
    <row spans="1:3" r="24">
      <c t="s" s="3" r="A24">
        <v>601</v>
      </c>
    </row>
    <row spans="1:3" r="25">
      <c t="s" s="4" r="A25">
        <v>602</v>
      </c>
      <c t="n" s="6" r="B25">
        <v>2977570</v>
      </c>
      <c t="n" s="6" r="C25">
        <v>1997910</v>
      </c>
    </row>
    <row spans="1:3" r="26">
      <c t="s" s="4" r="A26">
        <v>607</v>
      </c>
    </row>
    <row spans="1:3" r="27">
      <c t="s" s="3" r="A27">
        <v>601</v>
      </c>
    </row>
    <row spans="1:3" r="28">
      <c t="s" s="4" r="A28">
        <v>45</v>
      </c>
      <c t="n" s="7" r="B28">
        <v>2739163</v>
      </c>
      <c t="n" s="7" r="C28">
        <v>37683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8</v>
      </c>
      <c t="s" s="2" r="B1">
        <v>1</v>
      </c>
    </row>
    <row spans="1:3" r="2">
      <c t="s" s="2" r="B2">
        <v>2</v>
      </c>
      <c t="s" s="2" r="C2">
        <v>32</v>
      </c>
    </row>
    <row spans="1:3" r="3">
      <c t="s" s="3" r="A3">
        <v>609</v>
      </c>
    </row>
    <row spans="1:3" r="4">
      <c t="s" s="4" r="A4">
        <v>610</v>
      </c>
      <c t="n" s="7" r="B4">
        <v>3768351</v>
      </c>
      <c t="n" s="7" r="C4">
        <v>5034058</v>
      </c>
    </row>
    <row spans="1:3" r="5">
      <c t="s" s="4" r="A5">
        <v>611</v>
      </c>
      <c t="n" s="6" r="B5">
        <v>2966917</v>
      </c>
      <c t="n" s="6" r="C5">
        <v>3691429</v>
      </c>
    </row>
    <row spans="1:3" r="6">
      <c t="s" s="4" r="A6">
        <v>612</v>
      </c>
      <c t="n" s="6" r="B6">
        <v>-3986727</v>
      </c>
      <c t="n" s="6" r="C6">
        <v>5180107</v>
      </c>
    </row>
    <row spans="1:3" r="7">
      <c t="s" s="4" r="A7">
        <v>613</v>
      </c>
      <c t="n" s="6" r="B7">
        <v>-9378</v>
      </c>
      <c t="n" s="6" r="C7">
        <v>-10137243</v>
      </c>
    </row>
    <row spans="1:3" r="8">
      <c t="s" s="4" r="A8">
        <v>614</v>
      </c>
      <c t="n" s="7" r="B8">
        <v>2739163</v>
      </c>
      <c t="n" s="7" r="C8">
        <v>37683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5</v>
      </c>
      <c t="s" s="2" r="B1">
        <v>93</v>
      </c>
      <c t="s" s="2" r="J1">
        <v>1</v>
      </c>
    </row>
    <row spans="1:12" r="2">
      <c t="s" s="2" r="B2">
        <v>2</v>
      </c>
      <c t="s" s="2" r="C2">
        <v>616</v>
      </c>
      <c t="s" s="2" r="D2">
        <v>4</v>
      </c>
      <c t="s" s="2" r="E2">
        <v>94</v>
      </c>
      <c t="s" s="2" r="F2">
        <v>32</v>
      </c>
      <c t="s" s="2" r="G2">
        <v>617</v>
      </c>
      <c t="s" s="2" r="H2">
        <v>618</v>
      </c>
      <c t="s" s="2" r="I2">
        <v>95</v>
      </c>
      <c t="s" s="2" r="J2">
        <v>2</v>
      </c>
      <c t="s" s="2" r="K2">
        <v>32</v>
      </c>
      <c t="s" s="2" r="L2">
        <v>70</v>
      </c>
    </row>
    <row spans="1:12" r="3">
      <c t="s" s="3" r="A3">
        <v>197</v>
      </c>
    </row>
    <row spans="1:12" r="4">
      <c t="s" s="4" r="A4">
        <v>72</v>
      </c>
      <c t="s" s="4" r="B4">
        <v>48</v>
      </c>
      <c t="s" s="4" r="C4">
        <v>48</v>
      </c>
      <c t="s" s="4" r="D4">
        <v>48</v>
      </c>
      <c t="s" s="4" r="E4">
        <v>48</v>
      </c>
      <c t="s" s="4" r="F4">
        <v>48</v>
      </c>
      <c t="s" s="4" r="G4">
        <v>48</v>
      </c>
      <c t="s" s="4" r="H4">
        <v>48</v>
      </c>
      <c t="s" s="4" r="I4">
        <v>48</v>
      </c>
      <c t="s" s="4" r="J4">
        <v>48</v>
      </c>
      <c t="s" s="4" r="K4">
        <v>48</v>
      </c>
      <c t="s" s="4" r="L4">
        <v>48</v>
      </c>
    </row>
    <row spans="1:12" r="5">
      <c t="s" s="4" r="A5">
        <v>619</v>
      </c>
      <c t="n" s="7" r="B5">
        <v>4367233</v>
      </c>
      <c t="n" s="7" r="C5">
        <v>4658555</v>
      </c>
      <c t="n" s="7" r="D5">
        <v>4819940</v>
      </c>
      <c t="n" s="7" r="E5">
        <v>4417708</v>
      </c>
      <c t="n" s="7" r="F5">
        <v>3852493</v>
      </c>
      <c t="n" s="7" r="G5">
        <v>3141706</v>
      </c>
      <c t="n" s="7" r="H5">
        <v>3508936</v>
      </c>
      <c t="n" s="7" r="I5">
        <v>2766094</v>
      </c>
      <c t="n" s="7" r="J5">
        <v>18263436</v>
      </c>
      <c t="n" s="7" r="K5">
        <v>13269229</v>
      </c>
      <c t="n" s="7" r="L5">
        <v>7978838</v>
      </c>
    </row>
    <row spans="1:12" r="6">
      <c t="s" s="4" r="A6">
        <v>77</v>
      </c>
      <c t="n" s="6" r="B6">
        <v>-4367233</v>
      </c>
      <c t="n" s="6" r="C6">
        <v>-4658555</v>
      </c>
      <c t="n" s="6" r="D6">
        <v>-4819940</v>
      </c>
      <c t="n" s="6" r="E6">
        <v>-4417708</v>
      </c>
      <c t="n" s="6" r="F6">
        <v>-3852493</v>
      </c>
      <c t="n" s="6" r="G6">
        <v>-3141706</v>
      </c>
      <c t="n" s="6" r="H6">
        <v>-3508936</v>
      </c>
      <c t="n" s="6" r="I6">
        <v>-2766094</v>
      </c>
      <c t="n" s="6" r="J6">
        <v>-18263436</v>
      </c>
      <c t="n" s="6" r="K6">
        <v>-13269229</v>
      </c>
      <c t="n" s="6" r="L6">
        <v>-7978838</v>
      </c>
    </row>
    <row spans="1:12" r="7">
      <c t="s" s="4" r="A7">
        <v>78</v>
      </c>
      <c t="n" s="6" r="B7">
        <v>1515078</v>
      </c>
      <c t="n" s="6" r="C7">
        <v>632025</v>
      </c>
      <c t="n" s="6" r="D7">
        <v>1585780</v>
      </c>
      <c t="n" s="6" r="E7">
        <v>145997</v>
      </c>
      <c t="n" s="6" r="F7">
        <v>1642375</v>
      </c>
      <c t="n" s="6" r="G7">
        <v>1236258</v>
      </c>
      <c t="n" s="6" r="H7">
        <v>3703400</v>
      </c>
      <c t="n" s="6" r="I7">
        <v>-11834405</v>
      </c>
      <c t="n" s="6" r="J7">
        <v>3878880</v>
      </c>
      <c t="n" s="6" r="K7">
        <v>-5252372</v>
      </c>
      <c t="n" s="6" r="L7">
        <v>-1520586</v>
      </c>
    </row>
    <row spans="1:12" r="8">
      <c t="s" s="4" r="A8">
        <v>620</v>
      </c>
      <c t="n" s="7" r="B8">
        <v>-2852155</v>
      </c>
      <c t="n" s="7" r="C8">
        <v>-4026530</v>
      </c>
      <c t="n" s="7" r="D8">
        <v>-3234160</v>
      </c>
      <c t="n" s="7" r="E8">
        <v>-4271711</v>
      </c>
      <c t="n" s="7" r="F8">
        <v>-2210118</v>
      </c>
      <c t="n" s="7" r="G8">
        <v>-1905448</v>
      </c>
      <c t="n" s="7" r="H8">
        <v>194464</v>
      </c>
      <c t="n" s="7" r="I8">
        <v>-14600499</v>
      </c>
      <c t="n" s="7" r="J8">
        <v>-14384556</v>
      </c>
      <c t="n" s="7" r="K8">
        <v>-18521601</v>
      </c>
      <c t="n" s="7" r="L8">
        <v>-9499424</v>
      </c>
    </row>
    <row spans="1:12" r="9">
      <c t="s" s="4" r="A9">
        <v>621</v>
      </c>
      <c t="n" s="9" r="B9">
        <v>-0.02</v>
      </c>
      <c t="n" s="9" r="C9">
        <v>-0.02</v>
      </c>
      <c t="n" s="9" r="D9">
        <v>-0.02</v>
      </c>
      <c t="n" s="9" r="E9">
        <v>-0.02</v>
      </c>
      <c t="n" s="9" r="F9">
        <v>-0.01</v>
      </c>
      <c t="n" s="9" r="G9">
        <v>-0.01</v>
      </c>
      <c t="n" s="7" r="H9">
        <v>0</v>
      </c>
      <c t="n" s="9" r="I9">
        <v>-0.09</v>
      </c>
      <c t="n" s="9" r="J9">
        <v>-0.08</v>
      </c>
      <c t="n" s="9" r="K9">
        <v>-0.11</v>
      </c>
      <c t="n" s="9" r="L9">
        <v>-0.070000000000000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22</v>
      </c>
      <c t="s" s="2" r="B1">
        <v>623</v>
      </c>
      <c t="s" s="2" r="C1">
        <v>367</v>
      </c>
      <c t="s" s="2" r="D1">
        <v>368</v>
      </c>
      <c t="s" s="2" r="E1">
        <v>370</v>
      </c>
      <c t="s" s="2" r="F1">
        <v>371</v>
      </c>
      <c t="s" s="2" r="G1">
        <v>372</v>
      </c>
      <c t="s" s="2" r="H1">
        <v>624</v>
      </c>
      <c t="s" s="2" r="I1">
        <v>2</v>
      </c>
      <c t="s" s="2" r="J1">
        <v>32</v>
      </c>
    </row>
    <row spans="1:10" r="2">
      <c t="s" s="3" r="A2">
        <v>625</v>
      </c>
    </row>
    <row spans="1:10" r="3">
      <c t="s" s="4" r="A3">
        <v>413</v>
      </c>
      <c t="n" s="6" r="I3">
        <v>4201316</v>
      </c>
    </row>
    <row spans="1:10" r="4">
      <c t="s" s="4" r="A4">
        <v>374</v>
      </c>
      <c t="n" s="6" r="C4">
        <v>16666667</v>
      </c>
      <c t="n" s="6" r="D4">
        <v>1407072</v>
      </c>
      <c t="n" s="6" r="E4">
        <v>19047620</v>
      </c>
      <c t="n" s="6" r="F4">
        <v>10192309</v>
      </c>
      <c t="n" s="6" r="G4">
        <v>11400000</v>
      </c>
    </row>
    <row spans="1:10" r="5">
      <c t="s" s="4" r="A5">
        <v>147</v>
      </c>
      <c t="n" s="6" r="C5">
        <v>12500000</v>
      </c>
      <c t="n" s="6" r="E5">
        <v>4761905</v>
      </c>
      <c t="n" s="6" r="F5">
        <v>3567309</v>
      </c>
      <c t="n" s="6" r="G5">
        <v>3990000</v>
      </c>
      <c t="n" s="6" r="I5">
        <v>13333333</v>
      </c>
      <c t="n" s="6" r="J5">
        <v>4761905</v>
      </c>
    </row>
    <row spans="1:10" r="6">
      <c t="s" s="4" r="A6">
        <v>376</v>
      </c>
      <c t="n" s="7" r="C6">
        <v>7000000</v>
      </c>
      <c t="n" s="7" r="D6">
        <v>1042573</v>
      </c>
      <c t="n" s="7" r="E6">
        <v>20000001</v>
      </c>
      <c t="n" s="7" r="F6">
        <v>5300001</v>
      </c>
      <c t="n" s="7" r="G6">
        <v>5700000</v>
      </c>
    </row>
    <row spans="1:10" r="7">
      <c t="s" s="4" r="A7">
        <v>383</v>
      </c>
      <c t="n" s="10" r="C7">
        <v>0.75</v>
      </c>
      <c t="n" s="10" r="E7">
        <v>0.25</v>
      </c>
      <c t="n" s="10" r="F7">
        <v>0.35</v>
      </c>
      <c t="n" s="10" r="G7">
        <v>0.35</v>
      </c>
    </row>
    <row spans="1:10" r="8">
      <c t="s" s="4" r="A8">
        <v>375</v>
      </c>
      <c t="n" s="9" r="C8">
        <v>0.42</v>
      </c>
      <c t="n" s="8" r="D8">
        <v>0.741</v>
      </c>
      <c t="n" s="9" r="E8">
        <v>1.05</v>
      </c>
      <c t="n" s="9" r="F8">
        <v>0.52</v>
      </c>
      <c t="n" s="9" r="G8">
        <v>0.5</v>
      </c>
    </row>
    <row spans="1:10" r="9">
      <c t="s" s="4" r="A9">
        <v>385</v>
      </c>
      <c t="n" s="9" r="C9">
        <v>0.53</v>
      </c>
      <c t="n" s="9" r="E9">
        <v>1.28</v>
      </c>
      <c t="n" s="11" r="F9">
        <v>0.575</v>
      </c>
      <c t="n" s="9" r="G9">
        <v>0.59</v>
      </c>
    </row>
    <row spans="1:10" r="10">
      <c t="s" s="4" r="A10">
        <v>626</v>
      </c>
    </row>
    <row spans="1:10" r="11">
      <c t="s" s="3" r="A11">
        <v>625</v>
      </c>
    </row>
    <row spans="1:10" r="12">
      <c t="s" s="4" r="A12">
        <v>413</v>
      </c>
      <c t="n" s="6" r="H12">
        <v>3337090</v>
      </c>
    </row>
    <row spans="1:10" r="13">
      <c t="s" s="4" r="A13">
        <v>374</v>
      </c>
      <c t="n" s="6" r="B13">
        <v>15625000</v>
      </c>
    </row>
    <row spans="1:10" r="14">
      <c t="s" s="4" r="A14">
        <v>376</v>
      </c>
      <c t="n" s="7" r="B14">
        <v>5000000</v>
      </c>
    </row>
    <row spans="1:10" r="15">
      <c t="s" s="4" r="A15">
        <v>383</v>
      </c>
      <c t="n" s="10" r="B15">
        <v>0.75</v>
      </c>
    </row>
    <row spans="1:10" r="16">
      <c t="s" s="4" r="A16">
        <v>375</v>
      </c>
      <c t="n" s="9" r="B16">
        <v>0.32</v>
      </c>
    </row>
    <row spans="1:10" r="17">
      <c t="s" s="4" r="A17">
        <v>627</v>
      </c>
    </row>
    <row spans="1:10" r="18">
      <c t="s" s="3" r="A18">
        <v>625</v>
      </c>
    </row>
    <row spans="1:10" r="19">
      <c t="s" s="4" r="A19">
        <v>147</v>
      </c>
      <c t="n" s="6" r="B19">
        <v>11718750</v>
      </c>
    </row>
    <row spans="1:10" r="20">
      <c t="s" s="4" r="A20">
        <v>385</v>
      </c>
      <c t="n" s="9" r="B20">
        <v>0.42</v>
      </c>
    </row>
    <row spans="1:10" r="21">
      <c t="s" s="4" r="A21">
        <v>628</v>
      </c>
    </row>
    <row spans="1:10" r="22">
      <c t="s" s="3" r="A22">
        <v>625</v>
      </c>
    </row>
    <row spans="1:10" r="23">
      <c t="s" s="4" r="A23">
        <v>147</v>
      </c>
      <c t="n" s="6" r="B23">
        <v>781250</v>
      </c>
    </row>
    <row spans="1:10" r="24">
      <c t="s" s="4" r="A24">
        <v>385</v>
      </c>
      <c t="n" s="9" r="B24">
        <v>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Balance Sheet</vt:lpstr>
      <vt:lpstr>Balance Sheet (Parenthetical)</vt:lpstr>
      <vt:lpstr>Statement Of Operations</vt:lpstr>
      <vt:lpstr>Statement Of Comprehensive Loss</vt:lpstr>
      <vt:lpstr>Statement Of Stockholders' Equt</vt:lpstr>
      <vt:lpstr>Statement Of Cash Flows</vt:lpstr>
      <vt:lpstr>Operations And Organization</vt:lpstr>
      <vt:lpstr>Summary Of Significant Accounti</vt:lpstr>
      <vt:lpstr>Marketable Securities</vt:lpstr>
      <vt:lpstr>Prepaid Expenses And Other Curr</vt:lpstr>
      <vt:lpstr>Equipment, Net</vt:lpstr>
      <vt:lpstr>Accounts Payable And Accrued Ex</vt:lpstr>
      <vt:lpstr>Deferred Research And Developme</vt:lpstr>
      <vt:lpstr>Other Liabilities</vt:lpstr>
      <vt:lpstr>Net Loss Per Common Share</vt:lpstr>
      <vt:lpstr>Common Stock</vt:lpstr>
      <vt:lpstr>Stock-Based Compensation</vt:lpstr>
      <vt:lpstr>Warrants</vt:lpstr>
      <vt:lpstr>Income Taxes</vt:lpstr>
      <vt:lpstr>Commitments And Contingencies</vt:lpstr>
      <vt:lpstr>Fair Value Measurements</vt:lpstr>
      <vt:lpstr>Select Quarterly Data</vt:lpstr>
      <vt:lpstr>Subsequent Events</vt:lpstr>
      <vt:lpstr>Summary Of Significant Accoun25</vt:lpstr>
      <vt:lpstr>Summary Of Significant Accoun26</vt:lpstr>
      <vt:lpstr>Marketable Securities (Tables)</vt:lpstr>
      <vt:lpstr>Prepaid Expenses And Other Cu28</vt:lpstr>
      <vt:lpstr>Equipment, Net (Tables)</vt:lpstr>
      <vt:lpstr>Accounts Payable And Accrued 30</vt:lpstr>
      <vt:lpstr>Other Liabilities (Tables)</vt:lpstr>
      <vt:lpstr>Common Stock (Tables)</vt:lpstr>
      <vt:lpstr>Stock-Based Compensation (Table</vt:lpstr>
      <vt:lpstr>Warrants (Tables)</vt:lpstr>
      <vt:lpstr>Income Taxes (Tables)</vt:lpstr>
      <vt:lpstr>Commitments And Contingencies (</vt:lpstr>
      <vt:lpstr>Fair Value Measurements (Tables</vt:lpstr>
      <vt:lpstr>Select Quarterly Data (Tables)</vt:lpstr>
      <vt:lpstr>Operations And Organization (De</vt:lpstr>
      <vt:lpstr>Summary Of Significant Accoun40</vt:lpstr>
      <vt:lpstr>Summary Of Significant Accoun41</vt:lpstr>
      <vt:lpstr>Marketable Securities (Narrativ</vt:lpstr>
      <vt:lpstr>Marketable Securities (Schedule</vt:lpstr>
      <vt:lpstr>Prepaid Expenses And Other Cu44</vt:lpstr>
      <vt:lpstr>Equipment, Net (Details)</vt:lpstr>
      <vt:lpstr>Accounts Payable And Accrued 46</vt:lpstr>
      <vt:lpstr>Deferred Research And Develop47</vt:lpstr>
      <vt:lpstr>Other Liabilities (Narrative) (</vt:lpstr>
      <vt:lpstr>Other Liabilities (Schedule Of </vt:lpstr>
      <vt:lpstr>Net Loss Per Common Share (Deta</vt:lpstr>
      <vt:lpstr>Common Stock (Narrative) (Detai</vt:lpstr>
      <vt:lpstr>Common Stock (Summary Of Alloca</vt:lpstr>
      <vt:lpstr>Common Stock (Summary Of Issuan</vt:lpstr>
      <vt:lpstr>Common Stock (Schedule Of Stock</vt:lpstr>
      <vt:lpstr>Stock-Based Compensation (Narra</vt:lpstr>
      <vt:lpstr>Stock-Based Compensation (Summa</vt:lpstr>
      <vt:lpstr>Stock-Based Compensation (Sched</vt:lpstr>
      <vt:lpstr>Stock-Based Compensation (Sum58</vt:lpstr>
      <vt:lpstr>Stock-Based Compensation (Sum59</vt:lpstr>
      <vt:lpstr>Warrants (Narrative) (Details)</vt:lpstr>
      <vt:lpstr>Warrants (Summary Of Changes In</vt:lpstr>
      <vt:lpstr>Warrants (Schedule Of Fair Valu</vt:lpstr>
      <vt:lpstr>Warrants (Summary Of Shares Ind</vt:lpstr>
      <vt:lpstr>Warrants (Schedule Of Assumptio</vt:lpstr>
      <vt:lpstr>Warrants (Schedule Of Unrealize</vt:lpstr>
      <vt:lpstr>Income Taxes (Narrative) (Detai</vt:lpstr>
      <vt:lpstr>Income Taxes (Schedule Of Defer</vt:lpstr>
      <vt:lpstr>Commitments And Contingencies68</vt:lpstr>
      <vt:lpstr>Commitments and Contingencies69</vt:lpstr>
      <vt:lpstr>Fair Value Measurements (Schedu</vt:lpstr>
      <vt:lpstr>Fair Value Measurements (Reconc</vt:lpstr>
      <vt:lpstr>Select Quarterly Data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6:05:23Z</dcterms:created>
  <dcterms:modified xmlns:dcterms="http://purl.org/dc/terms/" xmlns:xsi="http://www.w3.org/2001/XMLSchema-instance" xsi:type="dcterms:W3CDTF">2016-03-14T06:05:23Z</dcterms:modified>
  <dc:title xmlns:dc="http://purl.org/dc/elements/1.1/">Untitled</dc:title>
  <dc:description xmlns:dc="http://purl.org/dc/elements/1.1/"/>
  <dc:subject xmlns:dc="http://purl.org/dc/elements/1.1/"/>
  <cp:keywords/>
  <cp:category/>
</cp:coreProperties>
</file>